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Fair Value"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Guarantees, Contingencies, and " sheetId="16" state="visible" r:id="rId16"/>
    <sheet xmlns:r="http://schemas.openxmlformats.org/officeDocument/2006/relationships" name="Net Capital Requirements" sheetId="17" state="visible" r:id="rId17"/>
    <sheet xmlns:r="http://schemas.openxmlformats.org/officeDocument/2006/relationships" name="Subsequent Events" sheetId="18" state="visible" r:id="rId18"/>
    <sheet xmlns:r="http://schemas.openxmlformats.org/officeDocument/2006/relationships" name="Organization and Business Des_2" sheetId="19" state="visible" r:id="rId19"/>
    <sheet xmlns:r="http://schemas.openxmlformats.org/officeDocument/2006/relationships" name="Significant Accounting Polici_2" sheetId="20" state="visible" r:id="rId20"/>
    <sheet xmlns:r="http://schemas.openxmlformats.org/officeDocument/2006/relationships" name="Revenue from Contracts with C_2" sheetId="21" state="visible" r:id="rId21"/>
    <sheet xmlns:r="http://schemas.openxmlformats.org/officeDocument/2006/relationships" name="Fair Value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Organization and Business Des_3" sheetId="25" state="visible" r:id="rId25"/>
    <sheet xmlns:r="http://schemas.openxmlformats.org/officeDocument/2006/relationships" name="Significant Accounting Polici_3" sheetId="26" state="visible" r:id="rId26"/>
    <sheet xmlns:r="http://schemas.openxmlformats.org/officeDocument/2006/relationships" name="Revenue from Contracts with C_3" sheetId="27" state="visible" r:id="rId27"/>
    <sheet xmlns:r="http://schemas.openxmlformats.org/officeDocument/2006/relationships" name="Related Party Transactions, Rev" sheetId="28" state="visible" r:id="rId28"/>
    <sheet xmlns:r="http://schemas.openxmlformats.org/officeDocument/2006/relationships" name="Related Party Transactions, Ass" sheetId="29" state="visible" r:id="rId29"/>
    <sheet xmlns:r="http://schemas.openxmlformats.org/officeDocument/2006/relationships" name="Fair Value (Details)" sheetId="30" state="visible" r:id="rId30"/>
    <sheet xmlns:r="http://schemas.openxmlformats.org/officeDocument/2006/relationships" name="Retirement Plan (Details)" sheetId="31" state="visible" r:id="rId31"/>
    <sheet xmlns:r="http://schemas.openxmlformats.org/officeDocument/2006/relationships" name="Income Taxes (Details)" sheetId="32" state="visible" r:id="rId32"/>
    <sheet xmlns:r="http://schemas.openxmlformats.org/officeDocument/2006/relationships" name="Earnings per Share (Details)" sheetId="33" state="visible" r:id="rId33"/>
    <sheet xmlns:r="http://schemas.openxmlformats.org/officeDocument/2006/relationships" name="Equity (Details)" sheetId="34" state="visible" r:id="rId34"/>
    <sheet xmlns:r="http://schemas.openxmlformats.org/officeDocument/2006/relationships" name="Net Capital Requirements (Detai"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333-73996</t>
        </is>
      </c>
    </row>
    <row r="13">
      <c r="A13" s="4" t="inlineStr">
        <is>
          <t>Entity Registrant Name</t>
        </is>
      </c>
      <c r="B13" s="4" t="inlineStr">
        <is>
          <t>Morgan Group Holding Co</t>
        </is>
      </c>
    </row>
    <row r="14">
      <c r="A14" s="4" t="inlineStr">
        <is>
          <t>Entity Central Index Key</t>
        </is>
      </c>
      <c r="B14" s="4" t="inlineStr">
        <is>
          <t>0001162283</t>
        </is>
      </c>
    </row>
    <row r="15">
      <c r="A15" s="4" t="inlineStr">
        <is>
          <t>Entity Incorporation, State or Country Code</t>
        </is>
      </c>
      <c r="B15" s="4" t="inlineStr">
        <is>
          <t>DE</t>
        </is>
      </c>
    </row>
    <row r="16">
      <c r="A16" s="4" t="inlineStr">
        <is>
          <t>Entity Tax Identification Number</t>
        </is>
      </c>
      <c r="B16" s="4" t="inlineStr">
        <is>
          <t>13-4196940</t>
        </is>
      </c>
    </row>
    <row r="17">
      <c r="A17" s="4" t="inlineStr">
        <is>
          <t>Entity Address, Address Line One</t>
        </is>
      </c>
      <c r="B17" s="4" t="inlineStr">
        <is>
          <t>401 Theodore Fremd Avenue</t>
        </is>
      </c>
    </row>
    <row r="18">
      <c r="A18" s="4" t="inlineStr">
        <is>
          <t>Entity Address, City or Town</t>
        </is>
      </c>
      <c r="B18" s="4" t="inlineStr">
        <is>
          <t>Rye</t>
        </is>
      </c>
    </row>
    <row r="19">
      <c r="A19" s="4" t="inlineStr">
        <is>
          <t>Entity Address, State or Province</t>
        </is>
      </c>
      <c r="B19" s="4" t="inlineStr">
        <is>
          <t>NY</t>
        </is>
      </c>
    </row>
    <row r="20">
      <c r="A20" s="4" t="inlineStr">
        <is>
          <t>Entity Address, Postal Zip Code</t>
        </is>
      </c>
      <c r="B20" s="4" t="inlineStr">
        <is>
          <t>10580</t>
        </is>
      </c>
    </row>
    <row r="21">
      <c r="A21" s="4" t="inlineStr">
        <is>
          <t>City Area Code</t>
        </is>
      </c>
      <c r="B21" s="4" t="inlineStr">
        <is>
          <t>914</t>
        </is>
      </c>
    </row>
    <row r="22">
      <c r="A22" s="4" t="inlineStr">
        <is>
          <t>Local Phone Number</t>
        </is>
      </c>
      <c r="B22" s="4" t="inlineStr">
        <is>
          <t>921-5216</t>
        </is>
      </c>
    </row>
    <row r="23">
      <c r="A23" s="4" t="inlineStr">
        <is>
          <t>Title of 12(b) Security</t>
        </is>
      </c>
      <c r="B23" s="4" t="inlineStr">
        <is>
          <t>Class A Common Stock, par value $0.01 per share</t>
        </is>
      </c>
    </row>
    <row r="24">
      <c r="A24" s="4" t="inlineStr">
        <is>
          <t>Trading Symbol</t>
        </is>
      </c>
      <c r="B24" s="4" t="inlineStr">
        <is>
          <t>MGHL</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06725</v>
      </c>
    </row>
    <row r="36">
      <c r="A36" s="4" t="inlineStr">
        <is>
          <t>Entity Common Stock, Shares Outstanding</t>
        </is>
      </c>
      <c r="C36" s="6" t="n">
        <v>600090</v>
      </c>
    </row>
    <row r="37">
      <c r="A37" s="4" t="inlineStr">
        <is>
          <t>Auditor Name</t>
        </is>
      </c>
      <c r="B37" s="4" t="inlineStr">
        <is>
          <t>RSM US, LLP</t>
        </is>
      </c>
    </row>
    <row r="38">
      <c r="A38" s="4" t="inlineStr">
        <is>
          <t>Auditor Location</t>
        </is>
      </c>
      <c r="B38" s="4" t="inlineStr">
        <is>
          <t>New York, New York</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D. Related Party Transactions At December 31, 2021 and 2020, the Company had an investment of $2,859,939 and $ 4,724,290, respectively, in The Gabelli U.S. Treasury Money
Market Fund advised by Gabelli Funds, LLC, which is an affiliate of the Company. The amount is recorded in cash and cash equivalents in the Consolidated Statements of Financial Condition. Income earned from this investment totaled $232 and $39,713 in 2021 and 2020,
respectively, and is included in dividends and interest revenues in the Consolidated Statements of Operations. In 2021 and 2020, the Company earned $1,243,412
and $2,582,914 or approximately, 55%
and 64%, respectively, of its commission revenue from transactions executed on behalf of funds advised by Gabelli Funds, LLC.,
(“Gabelli Funds”) and private wealth management clients advised by GAMCO Asset Management Inc., (“GAMCO Asset”), each affiliates of the Company. The Company participated as agent in the secondary offerings of the GAMCO Global Gold, Natural Resources &amp; Income Trust (“GGN”). Pursuant
to sales agreements between the parties, the Company earned sales manager fees related to this offering of $334,825 during 2020.
Sales manager fees are separately disclosed in the Consolidated Statements of Operations. The Company participated in the secondary offerings of the preferred stock of affiliated closed end funds during 2021 and 2020 as participants
in the underwriting syndicate and selling groups earning $702,035 and $16,000, respectively. AC has a sublease agreement with GBL that currently expires on April 1, 2020, which is subject to annual renewal. AC allocates this expense to
the Company based on the percentage of square footage occupied by the Company’s employees (including pro rata allocation of common space). Pursuant to the sublease, AC and the Company shall pay a monthly fixed lease amount for the twelve month contractual period. For the years ended December 31, 2021 and 2020, the Company paid $80,518 and $105,617, respectively, under the sublease
agreement. These amounts are included within occupancy and equipment expenses on the Consolidated Statements of Operations. At December 31, 2021 a $500,000
placement fee was due from the Gabelli Equity Trust and included in a receivable in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E. Fair Value The following tables present information about the Company’s assets and liabilities by major category measured at fair value on a recurring basis as
of December 31, 2021 and 2020 and indicates the fair value hierarchy of the valuation techniques utilized by the Company to determine such fair value: Assets Measured at Fair Value on a Recurring Basis as of December 31, 2021:
December 31, 2021
Assets
Quoted Prices in Active Markets for Identical Assets (Level 1)
Significant Other Observable Inputs (Level 2)
Significant Unobservable Inputs (Level 3)
Total
Cash equivalents
$
2,859,939
$
-
$
-
$
2,859,939
Total assets at fair value
$
2,859,939
$
-
$
-
$
2,859,939
There were no transfers between any Levels during the year ended December 31, 2021. Assets Measured at Fair Value on a Recurring Basis as of December 31, 2020:
December 31, 2020
Assets
Quoted Prices in Active Markets for Identical Assets (Level 1)
Significant Other Observable Inputs (Level 2)
Significant Unobservable Inputs (Level 3)
Total
Cash equivalents
$
4,724,290
$
-
$
-
$
4,724,290
Total assets at fair value
$
4,724,290
$
-
$
-
$
4,724,290 There were no transfers between any
Levels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1</t>
        </is>
      </c>
    </row>
    <row r="3">
      <c r="A3" s="3" t="inlineStr">
        <is>
          <t>Retirement Plan [Abstract]</t>
        </is>
      </c>
    </row>
    <row r="4">
      <c r="A4" s="4" t="inlineStr">
        <is>
          <t>Retirement Plan</t>
        </is>
      </c>
      <c r="B4" s="4" t="inlineStr">
        <is>
          <t>F. Retirement Plan The Company participates in Associated Capital’s incentive savings plan (the “Plan”), covering substantially all employees. Company contributions to
the Plan are determined annually by management of the Company and AC’s Board of Directors but may not exceed the amount permitted as a deductible expense under the Internal Revenue Code. Amounts expensed for allocated contributions to this Plan,
resulted in a credit of $(10,295) for the year ended December 31, 2021 as reductions in headcount reduced the Plan contribution and $17,746 for 2020 were recorded as compensation and related costs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G. Income Taxes As of August 5, 2020, the operations of Morgan Group Holdings Co. were included in the consolidated U.S. federal and certain state and local
income tax returns of AC. The Company’s federal and certain state and local income taxes are calculated as if the Company filed on a separate return basis, and the amount of current tax or benefit is either remitted to or received from AC using
a benefit for loss approach such that the net operating loss (or other tax attribute) is characterized as realized by the Company when those tax attributes are utilized in the consolidated tax return of AC. This is the case even if the Company
would not otherwise have realized those tax attributes. On August 5, 2020, Associated Capital Group, Inc. distributed all its shares of Morgan Group Holdings, Co. (“Morgan”). Management concluded
that the spin-off of the Morgan Group Holdings, Co. group represented a strategic shift pursuant to Accounting Standards Update No. 2014-08. For Federal income tax purposes, the transaction was considered a tax-free spin-off under IRC Section
355 and Morgan Group Holdings, Co. files standalone Federal and State tax returns from the date of the spin-off. Any tax attributes generated by the Company will not be immediately realized after August 5, 2020 but will instead be deferred and
classified as net operating losses and/or other tax attribute carryforwards. Income tax benefit for the years ending December 31 consisted of:
2021
2020
Federal:
Current
$
-
$
(186,217
)
Deferred
-
2,572
State and local:
Current
723
(20,159
)
Deferred
-
361
Total
$
723
$
(203,443
) A reconciliation of the federal statutory rate to the effective tax rate for the years ended December 31 is set forth below:
2021
2020
Statutory Federal income tax rate
21.0
%
21.0
%
State income tax, net of Federal benefit
5.10
%
3.12
%
State Valuation Allowance
-5.14
%
-2.17
%
Federal Valuation Allowance
-21.20
%
-8.29
%
Other
0.19
%
-1.23
%
Effective income tax rate
-0.05
%
12.43
% Significant components of our deferred tax assets and liabilities as of December 31, 2021 and 2020 are as follows:
2021
2020
Deferred tax assets:
Federal and State NOL Carryforward
$
779,104
$
337,606
Stock-based Compensation Expense
-
-
Compensation
-
-
Other
13,640
29,650
Total Gross DTA
792,744
367,256
Less: Valuation Allowance
(789,809
)
(354,833
)
Total Deferred Tax Assets $ 2,935 $ 12,423
Deferred tax liabilities:
Stock Based Compensation
$
(2,935
)
$
(9,468
)
Deferred State Income Tax
-
(2,955
)
(2,935
)
(12,423
)
Net deferred tax assets
$
-
$
- In accordance with IRC Section 382 corporations are generally required to limit the amount
of its income in future years that can be offset by historic losses, i.e., net operating loss (NOL) carryforwards and certain built-in losses, after a corporation has undergone an ownership change . As a result of the Company’s equity financings in recent years, the Company underwent changes in ownership pursuant to the provisions of the IRC Section 382,
therefore, annual use of any of the Company’s net operating loss carry forwards may be limited if cumulative changes in ownership of more than 50% occur during any three-year period. At December 31, 2021 and 2020, for Federal and for certain states in which the Company files separate tax returns, the Company recorded deferred tax
assets of approximately $789,809 and $354,833
respectively, relating to net operating losses. The Company concluded that it is not more likely than not that the benefit from federal net operating loss and the state net operating loss carryforwards will be realized and has provided a
valuation allowance for the full amount of the related deferred tax assets. Taxes receivable and payable of $275,285
and $48,350, respectively, represent a net balance due from AC for the Company’s losses utilized by AC through the date of the
spin-off, August 5, 2020. As of December 31, 2021, the Company is not aware of any potentially material uncertain tax positions that were not included in the Company’s
financial statements. The Company, which includes G. research, LLC and was part of the AC’s unitary filing group through August 5, 2020, is not under any tax examination as of December 31, 2021. The Company has filed its 2020 corporate income tax
returns in states where they have determined a filing obligation exists. The Company believes there are no uncertain tax positions (“UTPs”) as it relates to their federal and state filings, and as such has not recorded any tax expense related to
UTPs. As of December 31, 2021 and 2020, management has not identified any potential subsequent events that could have a significant impact on unrecognized
tax benefits within the next twelve months. The Company remains subject to income tax examination by the IRS for years after 2017 and state examinations for years after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H. Earnings per Share Basic earnings per share is computed by dividing net income/(loss) attributable to shareholders by the weighted average number of shares outstanding
during the period. There were no dilutive shares
outstanding during the periods. The computations of basic and diluted net loss per share are as follows (in thousands, except per share data):
For the Years Ending December 31,
2021
2020
Basic:
Net loss attributable to shareholders
$
(1,571,060
)
$
(1,430,036
)
Weighted average shares outstanding
600,090
600,090
Basic net loss attributable per share
$
(2.62
)
$
(2.38
)
Diluted:
Net loss attributable to shareholders
$
(1,571,060
)
$
(1,430,036
)
Weighted average shares outstanding
600,090
600,090
Diluted net loss per share
$
(2.62
)
$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I. Equity On June 10, 2020, the Company completed a 1-for-100
reverse stock split of the Company’s outstanding common stock (the “Reverse Stock Split”). As a result of the Reverse Stock Split, the Company’s issued and outstanding common stock decreased from 60,009,005 shares to 600,090. The par value of the
common stock was not adjusted as a result of the Reverse Stock Split. Accordingly, unless otherwise noted, all historical share and per share information as well as common stock and additional paid in capital balances contained in the
consolidated financial statements and related footnotes have been restated to retroactively show the effect of the Reverse Stock Split. Note D Related Party Transactions fo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Contingencies, and Commitments</t>
        </is>
      </c>
      <c r="B1" s="2" t="inlineStr">
        <is>
          <t>12 Months Ended</t>
        </is>
      </c>
    </row>
    <row r="2">
      <c r="B2" s="2" t="inlineStr">
        <is>
          <t>Dec. 31, 2021</t>
        </is>
      </c>
    </row>
    <row r="3">
      <c r="A3" s="3" t="inlineStr">
        <is>
          <t>Guarantees, Contingencies, and Commitments [Abstract]</t>
        </is>
      </c>
    </row>
    <row r="4">
      <c r="A4" s="4" t="inlineStr">
        <is>
          <t>Guarantees, Contingencies, and Commitments</t>
        </is>
      </c>
      <c r="B4" s="4" t="inlineStr">
        <is>
          <t>J. Guarantees, Contingencies, and Commitments The Company has agreed to indemnify its clearing brokers for losses they may sustain from the customer accounts that trade on margin introduced by
the Company. At December 31, 2021 and 2020,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the Company’s obligations under the agreements. The Company has had no claims or payments pursuant to these or
prior agreements, and management believes the likelihood of a claim being made is remote, and therefore, an accrual has not been made in the financial statements. From time to time, the Company is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The Company cannot predict the ultimate outcome of such matters. The financial statements include the necessary provisions for losses that the Company believes are probable and estimable. Furthermore, the Company evaluates
whether losses exist which may be reasonably possible and, if material, makes the necessary disclosures. Such amounts, both those that are probable and those that are reasonably possible, are not considered material to the Company’s financial
condition,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Capital Requirements</t>
        </is>
      </c>
      <c r="B1" s="2" t="inlineStr">
        <is>
          <t>12 Months Ended</t>
        </is>
      </c>
    </row>
    <row r="2">
      <c r="B2" s="2" t="inlineStr">
        <is>
          <t>Dec. 31, 2021</t>
        </is>
      </c>
    </row>
    <row r="3">
      <c r="A3" s="3" t="inlineStr">
        <is>
          <t>Net Capital Requirements [Abstract]</t>
        </is>
      </c>
    </row>
    <row r="4">
      <c r="A4" s="4" t="inlineStr">
        <is>
          <t>Net Capital Requirements</t>
        </is>
      </c>
      <c r="B4" s="4" t="inlineStr">
        <is>
          <t>K. Net Capital Requirements As a registered broker-dealer, G.research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AIB agreements pursuant to Rule 15c3-3. These requirements also provide
that equity capital may not be withdrawn, advances to affiliates may not be made or cash dividends paid if certain minimum net capital requirements are not met. G.research had net capital, as defined, of $1,874,428 and $3,490,673, exceeding the required amount of
$250,000 by $1,624,428 and $3,240,673
at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L. Subsequent Events The Company has evaluated subsequent events for adjustment to or disclosure through March 31, 2022, the date of this report and the
Company has not identified any subsequent events not otherwise reported in these financial statements or the notes thereto, that required recognition or additional disclosures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Policies)</t>
        </is>
      </c>
      <c r="B1" s="2" t="inlineStr">
        <is>
          <t>12 Months Ended</t>
        </is>
      </c>
    </row>
    <row r="2">
      <c r="B2" s="2" t="inlineStr">
        <is>
          <t>Dec. 31, 2021</t>
        </is>
      </c>
    </row>
    <row r="3">
      <c r="A3" s="3" t="inlineStr">
        <is>
          <t>Organization and Business Description [Abstract]</t>
        </is>
      </c>
    </row>
    <row r="4">
      <c r="A4" s="4" t="inlineStr">
        <is>
          <t>Organization and Business Description</t>
        </is>
      </c>
      <c r="B4" s="4" t="inlineStr">
        <is>
          <t>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On March 16, 2020, AC’s Board of Directors approved the spin-off of the Company to AC’s shareholders. Upon execution of the spin-off on August
5, 2020, AC distributed to its shareholders on a pro rata basis the 500,000 shares of Morgan that AC owns. On May 5, 2020, the
Morgan Group board approved a reverse stock split of the issued and outstanding shares of their common stock, par value $0.01 per
share, in a ratio of 1‑for‑100 that was effective on June 10, 2020.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Commissions</t>
        </is>
      </c>
      <c r="B4" s="5" t="n">
        <v>2250662</v>
      </c>
      <c r="C4" s="5" t="n">
        <v>3950998</v>
      </c>
    </row>
    <row r="5">
      <c r="A5" s="4" t="inlineStr">
        <is>
          <t>Principal transactions</t>
        </is>
      </c>
      <c r="B5" s="6" t="n">
        <v>-25888</v>
      </c>
      <c r="C5" s="6" t="n">
        <v>-2082</v>
      </c>
    </row>
    <row r="6">
      <c r="A6" s="4" t="inlineStr">
        <is>
          <t>Dividends and interest</t>
        </is>
      </c>
      <c r="B6" s="6" t="n">
        <v>20322</v>
      </c>
      <c r="C6" s="6" t="n">
        <v>64504</v>
      </c>
    </row>
    <row r="7">
      <c r="A7" s="4" t="inlineStr">
        <is>
          <t>Underwriting fees</t>
        </is>
      </c>
      <c r="B7" s="6" t="n">
        <v>702035</v>
      </c>
      <c r="C7" s="6" t="n">
        <v>70488</v>
      </c>
    </row>
    <row r="8">
      <c r="A8" s="4" t="inlineStr">
        <is>
          <t>Sales manager fees</t>
        </is>
      </c>
      <c r="B8" s="6" t="n">
        <v>0</v>
      </c>
      <c r="C8" s="6" t="n">
        <v>334825</v>
      </c>
    </row>
    <row r="9">
      <c r="A9" s="4" t="inlineStr">
        <is>
          <t>Other revenues</t>
        </is>
      </c>
      <c r="B9" s="6" t="n">
        <v>26889</v>
      </c>
      <c r="C9" s="6" t="n">
        <v>17196</v>
      </c>
    </row>
    <row r="10">
      <c r="A10" s="4" t="inlineStr">
        <is>
          <t>Total revenues</t>
        </is>
      </c>
      <c r="B10" s="6" t="n">
        <v>2974020</v>
      </c>
      <c r="C10" s="6" t="n">
        <v>4435929</v>
      </c>
    </row>
    <row r="11">
      <c r="A11" s="3" t="inlineStr">
        <is>
          <t>Expenses</t>
        </is>
      </c>
    </row>
    <row r="12">
      <c r="A12" s="4" t="inlineStr">
        <is>
          <t>Compensation and related costs</t>
        </is>
      </c>
      <c r="B12" s="6" t="n">
        <v>2141754</v>
      </c>
      <c r="C12" s="6" t="n">
        <v>3445893</v>
      </c>
    </row>
    <row r="13">
      <c r="A13" s="4" t="inlineStr">
        <is>
          <t>Clearing charges</t>
        </is>
      </c>
      <c r="B13" s="6" t="n">
        <v>803588</v>
      </c>
      <c r="C13" s="6" t="n">
        <v>1107497</v>
      </c>
    </row>
    <row r="14">
      <c r="A14" s="4" t="inlineStr">
        <is>
          <t>General and administrative</t>
        </is>
      </c>
      <c r="B14" s="6" t="n">
        <v>1208046</v>
      </c>
      <c r="C14" s="6" t="n">
        <v>1054798</v>
      </c>
    </row>
    <row r="15">
      <c r="A15" s="4" t="inlineStr">
        <is>
          <t>Occupancy and equipment</t>
        </is>
      </c>
      <c r="B15" s="6" t="n">
        <v>390969</v>
      </c>
      <c r="C15" s="6" t="n">
        <v>461220</v>
      </c>
    </row>
    <row r="16">
      <c r="A16" s="4" t="inlineStr">
        <is>
          <t>Total expenses</t>
        </is>
      </c>
      <c r="B16" s="6" t="n">
        <v>4544357</v>
      </c>
      <c r="C16" s="6" t="n">
        <v>6069408</v>
      </c>
    </row>
    <row r="17">
      <c r="A17" s="4" t="inlineStr">
        <is>
          <t>Loss before income tax benefit</t>
        </is>
      </c>
      <c r="B17" s="6" t="n">
        <v>-1570337</v>
      </c>
      <c r="C17" s="6" t="n">
        <v>-1633479</v>
      </c>
    </row>
    <row r="18">
      <c r="A18" s="4" t="inlineStr">
        <is>
          <t>Income tax benefit</t>
        </is>
      </c>
      <c r="B18" s="6" t="n">
        <v>723</v>
      </c>
      <c r="C18" s="6" t="n">
        <v>-203443</v>
      </c>
    </row>
    <row r="19">
      <c r="A19" s="4" t="inlineStr">
        <is>
          <t>Net loss</t>
        </is>
      </c>
      <c r="B19" s="5" t="n">
        <v>-1571060</v>
      </c>
      <c r="C19" s="5" t="n">
        <v>-1430036</v>
      </c>
    </row>
    <row r="20">
      <c r="A20" s="3" t="inlineStr">
        <is>
          <t>Net loss per share</t>
        </is>
      </c>
    </row>
    <row r="21">
      <c r="A21" s="4" t="inlineStr">
        <is>
          <t>Basic (in dollars per share)</t>
        </is>
      </c>
      <c r="B21" s="7" t="n">
        <v>-2.62</v>
      </c>
      <c r="C21" s="7" t="n">
        <v>-2.38</v>
      </c>
    </row>
    <row r="22">
      <c r="A22" s="4" t="inlineStr">
        <is>
          <t>Diluted (in dollars per share)</t>
        </is>
      </c>
      <c r="B22" s="7" t="n">
        <v>-2.62</v>
      </c>
      <c r="C22" s="7" t="n">
        <v>-2.38</v>
      </c>
    </row>
    <row r="23">
      <c r="A23" s="3" t="inlineStr">
        <is>
          <t>Weighted average shares outstanding:</t>
        </is>
      </c>
    </row>
    <row r="24">
      <c r="A24" s="4" t="inlineStr">
        <is>
          <t>Basic (in shares)</t>
        </is>
      </c>
      <c r="B24" s="6" t="n">
        <v>600090</v>
      </c>
      <c r="C24" s="6" t="n">
        <v>600090</v>
      </c>
    </row>
    <row r="25">
      <c r="A25" s="4" t="inlineStr">
        <is>
          <t>Diluted (in shares)</t>
        </is>
      </c>
      <c r="B25" s="6" t="n">
        <v>600090</v>
      </c>
      <c r="C25" s="6" t="n">
        <v>600090</v>
      </c>
    </row>
    <row r="26">
      <c r="A26" s="4" t="inlineStr">
        <is>
          <t>Actual shares outstanding (in shares)</t>
        </is>
      </c>
      <c r="B26" s="6" t="n">
        <v>600090</v>
      </c>
      <c r="C26" s="6" t="n">
        <v>6000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Consolidated Financial Statements</t>
        </is>
      </c>
      <c r="B4" s="4" t="inlineStr">
        <is>
          <t>Consolidated Financial Statements All intercompany transactions and balances have been eliminated. The Company consolidated the subsidiary from the date of the Merger with
retrospective application.</t>
        </is>
      </c>
    </row>
    <row r="5">
      <c r="A5" s="4" t="inlineStr">
        <is>
          <t>Segment Analysis</t>
        </is>
      </c>
      <c r="B5" s="4" t="inlineStr">
        <is>
          <t>Segment Analysis The Company is one segment for
reporting purposes.</t>
        </is>
      </c>
    </row>
    <row r="6">
      <c r="A6" s="4" t="inlineStr">
        <is>
          <t>Cash and Cash Equivalents</t>
        </is>
      </c>
      <c r="B6" s="4" t="inlineStr">
        <is>
          <t>Cash and Cash Equivalents The Company held an investment in an affiliated money market mutual fund which is invested solely in U.S. Treasuries.</t>
        </is>
      </c>
    </row>
    <row r="7">
      <c r="A7" s="4" t="inlineStr">
        <is>
          <t>Securities Owned, at Fair Value</t>
        </is>
      </c>
      <c r="B7" s="4" t="inlineStr">
        <is>
          <t>Securities Owned, at Fair Value Securities owned, at fair value, including common stocks, closed-end funds and mutual funds, are recorded at fair value with the resulting realized
and unrealized gains and losses reflected in principal transactions in the Consolidated Statements of Operations. Realized gains and losses from securities transactions are recorded on the identified cost basis. All securities transactions and
transaction costs are recorded on a trade date basis. Dividends are recorded on the ex-dividend date. Interest income and interest expense are accrued as earned or incurred.</t>
        </is>
      </c>
    </row>
    <row r="8">
      <c r="A8" s="4" t="inlineStr">
        <is>
          <t>Deposits with Clearing Organizations</t>
        </is>
      </c>
      <c r="B8" s="4" t="inlineStr">
        <is>
          <t>Deposits with Clearing Organizations Deposits with clearing organizations is restricted cash held at the clearing organizations.</t>
        </is>
      </c>
    </row>
    <row r="9">
      <c r="A9" s="4" t="inlineStr">
        <is>
          <t>Fair Value of Financial Instruments</t>
        </is>
      </c>
      <c r="B9" s="4" t="inlineStr">
        <is>
          <t>Fair Value of Financial Instruments The carrying amounts of all financial instruments in the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As of and during the
years ended December 31, 2021 and 2020, there were no Level 2 securities owned.
•
Level 3 inputs are unobservable inputs for the asset or liability, and include situations where there is little, if any, market activity for the asset or liability. These assets include infrequently traded
common stocks. As of and during the years ended December 31, 2021 and 2020, there were no Level 3 securities owned.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and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is used. Bid prices reflect the highest price that market participants are willing
to pay for an asset. Ask prices represent the lowest price that market participants are willing to accept for an asset. Cash equivalents</t>
        </is>
      </c>
    </row>
    <row r="10">
      <c r="A10" s="4" t="inlineStr">
        <is>
          <t>Receivables from Affiliates/Payables to Affiliates</t>
        </is>
      </c>
      <c r="B10" s="4" t="inlineStr">
        <is>
          <t>Receivables from Affiliates/Payables to Affiliates Receivables from affiliates consist of receivables from certain affiliates for expenses paid on their behalf. In 2021 and 2020, payables to
affiliates are primarily comprised of sales manager fees and expenses paid on behalf of the Company due to AC. See Notes D and G.</t>
        </is>
      </c>
    </row>
    <row r="11">
      <c r="A11" s="4" t="inlineStr">
        <is>
          <t>Revenue from Contracts with Customers</t>
        </is>
      </c>
      <c r="B11" s="4" t="inlineStr">
        <is>
          <t>Revenue from Contracts with Customers See Note C.</t>
        </is>
      </c>
    </row>
    <row r="12">
      <c r="A12" s="4" t="inlineStr">
        <is>
          <t>Dividends and Interest</t>
        </is>
      </c>
      <c r="B12" s="4" t="inlineStr">
        <is>
          <t>Dividends and Interest Dividends are recorded on the ex-dividend date. Interest income and interest expense are accrued as earned or incurred. These amounts are not
related to contracts with customers.</t>
        </is>
      </c>
    </row>
    <row r="13">
      <c r="A13" s="4" t="inlineStr">
        <is>
          <t>Depreciation</t>
        </is>
      </c>
      <c r="B13" s="4" t="inlineStr">
        <is>
          <t>Depreciation Fixed assets are recorded at cost and depreciated using the straight-line method over their estimated useful lives of four</t>
        </is>
      </c>
    </row>
    <row r="14">
      <c r="A14" s="4" t="inlineStr">
        <is>
          <t>Allocated Expenses</t>
        </is>
      </c>
      <c r="B14" s="4" t="inlineStr">
        <is>
          <t>Allocated Expenses The Company is charged or incurs certain overhead expenses that are included in general and administrative and occupancy and equipment expenses in
the Consolidated Statements of Operations. These overhead expenses are allocated to the Company by AC and other AC affiliates or allocated by the Company to other AC affiliates as the expenses are incurred, based upon methodologies periodically
reviewed by the management of the Company and the AC affiliates. In addition, Gabelli &amp; Company Investment Advisers, Inc. (“GCIA”), a wholly – owned subsidiary of AC, and GAMCO Investors, Inc. (“GBL”) serve as paymasters for the Company
under compensation payment sharing agreements. This includes compensation expense and related payroll taxes and benefits which are allocated to the Company for professional staff performing duties related entirely to the Company and those
compensation expenses and related payroll taxes and benefits which relate to professional staff who serve more than one entity and whose compensation is therefore allocated to the Company as well as to its affiliates. These compensation expenses
are included in compensation and related costs in the Consolidated Statements of Operations.</t>
        </is>
      </c>
    </row>
    <row r="15">
      <c r="A15" s="4" t="inlineStr">
        <is>
          <t>Income Taxes</t>
        </is>
      </c>
      <c r="B15" s="4" t="inlineStr">
        <is>
          <t>Income Taxes For the year ended December 31, 2020, the Company is a member of a tax sharing agreement among members of the AC consolidated tax group and records
an income tax provision. The Company generally settles either the benefit or expense with AC monthly, but not less than annually.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more likely than not to realize the Company’s deferred income tax assets in the future in excess of their net recorded amount, the Company would make an adjustment to the previously recorded deferred tax asset valuation
allowance, which would reduce the provision for income taxes. The Company records uncertain tax positions on the basis of a two-step process: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benefit on the Consolidated Statements of
Operations. Accrued interest and penalties on uncertain tax positions are included within accrued expenses and other liabilities on the Consolidated Statements of Financial Condition. On August 5, 2020, Associated Capital Group, Inc.
distributed all its shares of Morgan Group Holdings, Co. (“Morgan”). Management concluded that the spin-off of the Morgan Group Holdings, Co. group represented a strategic shift pursuant to Accounting Standards Update No. 2014-08. For Federal
income tax purposes, the transaction was considered a tax-free spin-off under IRC Section 355 and Morgan Group Holdings, Co. will be required to file standalone Federal and State tax returns from the date of the spin-off. As of August 5, 2020, the Company’s operations are included in the consolidated U.S. federal and certain state and local income tax returns of
Associated Capital Group, Inc. The Company’s federal and certain state and local income taxes are calculated as if the Company filed on a separate return basis, and the amount of current tax or benefit is either remitted to or received from AC
using a benefits for loss approach such that net operating loss (or other tax attribute) is characterized as realized by the Company when those tax attributes are utilized in the consolidated tax return of AC. This is the case even if the Company
would not otherwise have realized those tax attributes.</t>
        </is>
      </c>
    </row>
    <row r="16">
      <c r="A16" s="4" t="inlineStr">
        <is>
          <t>Use of Estimates</t>
        </is>
      </c>
      <c r="B16" s="4" t="inlineStr">
        <is>
          <t>Use of Estimates The Company’s financial statements are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t>
        </is>
      </c>
    </row>
    <row r="17">
      <c r="A17" s="4" t="inlineStr">
        <is>
          <t>Credit Losses</t>
        </is>
      </c>
      <c r="B17" s="4" t="inlineStr">
        <is>
          <t>Credit Losses The Company measures all expected credit losses for
financial assets held at the reporting date based on historical experience, current conditions, and reasonable and supportable forecasts. Any allowance for credit losses are deducted from the amortized cost of the financial asset to present
the net amount expected to be collected. The Statement of Operations will reflect the measurement of credit losses for newly recognized financial assets as well as the expected increases or decreases of expected credit losses that have taken
plac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 [Abstract]</t>
        </is>
      </c>
    </row>
    <row r="4">
      <c r="A4" s="4" t="inlineStr">
        <is>
          <t>Total Revenues by Type</t>
        </is>
      </c>
      <c r="B4" s="4" t="inlineStr">
        <is>
          <t xml:space="preserve">Total revenues from contracts with customers by type were as follows for the years ended December 31, 2021 and 2020:
Years ended December 31,
2021
2020
Commissions
$
2,023,847
$
3,586,066
Hard dollar payments
226,815
364,932
2,250,662
3,950,998
Underwriting fees
702,035
70,488
Sales manager fees
-
334,825
$
2,952,697
$
4,356,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Assets Measured at Fair Value on a Recurring Basis</t>
        </is>
      </c>
      <c r="B4" s="4" t="inlineStr">
        <is>
          <t xml:space="preserve">Assets Measured at Fair Value on a Recurring Basis as of December 31, 2021:
December 31, 2021
Assets
Quoted Prices in Active Markets for Identical Assets (Level 1)
Significant Other Observable Inputs (Level 2)
Significant Unobservable Inputs (Level 3)
Total
Cash equivalents
$
2,859,939
$
-
$
-
$
2,859,939
Total assets at fair value
$
2,859,939
$
-
$
-
$
2,859,939 Assets Measured at Fair Value on a Recurring Basis as of December 31, 2020:
December 31, 2020
Assets
Quoted Prices in Active Markets for Identical Assets (Level 1)
Significant Other Observable Inputs (Level 2)
Significant Unobservable Inputs (Level 3)
Total
Cash equivalents
$
4,724,290
$
-
$
-
$
4,724,290
Total assets at fair value
$
4,724,290
$
-
$
-
$
4,724,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Benefit</t>
        </is>
      </c>
      <c r="B4" s="4" t="inlineStr">
        <is>
          <t>Income tax benefit for the years ending December 31 consisted of:
2021
2020
Federal:
Current
$
-
$
(186,217
)
Deferred
-
2,572
State and local:
Current
723
(20,159
)
Deferred
-
361
Total
$
723
$
(203,443
)</t>
        </is>
      </c>
    </row>
    <row r="5">
      <c r="A5" s="4" t="inlineStr">
        <is>
          <t>Reconciliation of Federal Statutory Rate to Effective Tax Rate</t>
        </is>
      </c>
      <c r="B5" s="4" t="inlineStr">
        <is>
          <t>A reconciliation of the federal statutory rate to the effective tax rate for the years ended December 31 is set forth below:
2021
2020
Statutory Federal income tax rate
21.0
%
21.0
%
State income tax, net of Federal benefit
5.10
%
3.12
%
State Valuation Allowance
-5.14
%
-2.17
%
Federal Valuation Allowance
-21.20
%
-8.29
%
Other
0.19
%
-1.23
%
Effective income tax rate
-0.05
%
12.43
%</t>
        </is>
      </c>
    </row>
    <row r="6">
      <c r="A6" s="4" t="inlineStr">
        <is>
          <t>Components of Deferred Tax Assets and Liabilities</t>
        </is>
      </c>
      <c r="B6" s="4" t="inlineStr">
        <is>
          <t xml:space="preserve">Significant components of our deferred tax assets and liabilities as of December 31, 2021 and 2020 are as follows:
2021
2020
Deferred tax assets:
Federal and State NOL Carryforward
$
779,104
$
337,606
Stock-based Compensation Expense
-
-
Compensation
-
-
Other
13,640
29,650
Total Gross DTA
792,744
367,256
Less: Valuation Allowance
(789,809
)
(354,833
)
Total Deferred Tax Assets $ 2,935 $ 12,423
Deferred tax liabilities:
Stock Based Compensation
$
(2,935
)
$
(9,468
)
Deferred State Income Tax
-
(2,955
)
(2,935
)
(12,423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of Basic and Diluted Net Loss Per Share</t>
        </is>
      </c>
      <c r="B4" s="4" t="inlineStr">
        <is>
          <t>The computations of basic and diluted net loss per share are as follows (in thousands, except per share data):
For the Years Ending December 31,
2021
2020
Basic:
Net loss attributable to shareholders
$
(1,571,060
)
$
(1,430,036
)
Weighted average shares outstanding
600,090
600,090
Basic net loss attributable per share
$
(2.62
)
$
(2.38
)
Diluted:
Net loss attributable to shareholders
$
(1,571,060
)
$
(1,430,036
)
Weighted average shares outstanding
600,090
600,090
Diluted net loss per share
$
(2.62
)
$
(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4" customWidth="1" min="3" max="3"/>
    <col width="20" customWidth="1" min="4" max="4"/>
    <col width="28" customWidth="1" min="5" max="5"/>
    <col width="24" customWidth="1" min="6" max="6"/>
  </cols>
  <sheetData>
    <row r="1">
      <c r="A1" s="1" t="inlineStr">
        <is>
          <t>Organization and Business Description (Details)</t>
        </is>
      </c>
      <c r="B1" s="2" t="inlineStr">
        <is>
          <t>Aug. 05, 2020shares</t>
        </is>
      </c>
      <c r="C1" s="2" t="inlineStr">
        <is>
          <t>Jun. 10, 2020$ / shares</t>
        </is>
      </c>
      <c r="D1" s="2" t="inlineStr">
        <is>
          <t>Oct. 31, 2019shares</t>
        </is>
      </c>
      <c r="E1" s="2" t="inlineStr">
        <is>
          <t>Dec. 31, 2021Firm$ / shares</t>
        </is>
      </c>
      <c r="F1" s="2" t="inlineStr">
        <is>
          <t>Dec. 31, 2020$ / shares</t>
        </is>
      </c>
    </row>
    <row r="2">
      <c r="A2" s="3" t="inlineStr">
        <is>
          <t>Organization and Business Description [Abstract]</t>
        </is>
      </c>
    </row>
    <row r="3">
      <c r="A3" s="4" t="inlineStr">
        <is>
          <t>Common stock, par value (in dollars per share) | $ / shares</t>
        </is>
      </c>
      <c r="C3" s="7" t="n">
        <v>0.01</v>
      </c>
      <c r="E3" s="7" t="n">
        <v>0.01</v>
      </c>
      <c r="F3" s="7" t="n">
        <v>0.01</v>
      </c>
    </row>
    <row r="4">
      <c r="A4" s="4" t="inlineStr">
        <is>
          <t>Reverse stock split ratio</t>
        </is>
      </c>
      <c r="C4" s="8" t="n">
        <v>0.01</v>
      </c>
    </row>
    <row r="5">
      <c r="A5" s="4" t="inlineStr">
        <is>
          <t>Number of NYSE member firms through which all securities transactions are cleared | Firm</t>
        </is>
      </c>
      <c r="E5" s="6" t="n">
        <v>3</v>
      </c>
    </row>
    <row r="6">
      <c r="A6" s="4" t="inlineStr">
        <is>
          <t>Associated Capital Group [Member]</t>
        </is>
      </c>
    </row>
    <row r="7">
      <c r="A7" s="3" t="inlineStr">
        <is>
          <t>Organization and Business Description [Abstract]</t>
        </is>
      </c>
    </row>
    <row r="8">
      <c r="A8" s="4" t="inlineStr">
        <is>
          <t>Shares distributed to shareholders in spin-off (in shares)</t>
        </is>
      </c>
      <c r="B8" s="6" t="n">
        <v>500000</v>
      </c>
    </row>
    <row r="9">
      <c r="A9" s="4" t="inlineStr">
        <is>
          <t>G.research, LLC [Member] | Associated Capital Group [Member]</t>
        </is>
      </c>
    </row>
    <row r="10">
      <c r="A10" s="3" t="inlineStr">
        <is>
          <t>Organization and Business Description [Abstract]</t>
        </is>
      </c>
    </row>
    <row r="11">
      <c r="A11" s="4" t="inlineStr">
        <is>
          <t>Stock acquired (in shares)</t>
        </is>
      </c>
      <c r="D11" s="6" t="n">
        <v>500000</v>
      </c>
    </row>
    <row r="12">
      <c r="A12" s="4" t="inlineStr">
        <is>
          <t>G.research, LLC [Member] | Morgan Group, Inc. [Member] | Associated Capital Group [Member]</t>
        </is>
      </c>
    </row>
    <row r="13">
      <c r="A13" s="3" t="inlineStr">
        <is>
          <t>Organization and Business Description [Abstract]</t>
        </is>
      </c>
    </row>
    <row r="14">
      <c r="A14" s="4" t="inlineStr">
        <is>
          <t>Ownership interest</t>
        </is>
      </c>
      <c r="D14" s="4" t="inlineStr">
        <is>
          <t>83.3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Significant Accounting Policies (Details)</t>
        </is>
      </c>
      <c r="B1" s="2" t="inlineStr">
        <is>
          <t>12 Months Ended</t>
        </is>
      </c>
    </row>
    <row r="2">
      <c r="B2" s="2" t="inlineStr">
        <is>
          <t>Dec. 31, 2021USD ($)Segment</t>
        </is>
      </c>
      <c r="C2" s="2" t="inlineStr">
        <is>
          <t>Dec. 31, 2020USD ($)</t>
        </is>
      </c>
    </row>
    <row r="3">
      <c r="A3" s="3" t="inlineStr">
        <is>
          <t>Segment Analysis [Abstract]</t>
        </is>
      </c>
    </row>
    <row r="4">
      <c r="A4" s="4" t="inlineStr">
        <is>
          <t>Number of reportable segments | Segment</t>
        </is>
      </c>
      <c r="B4" s="6" t="n">
        <v>1</v>
      </c>
    </row>
    <row r="5">
      <c r="A5" s="4" t="inlineStr">
        <is>
          <t>Minimum [Member]</t>
        </is>
      </c>
    </row>
    <row r="6">
      <c r="A6" s="3" t="inlineStr">
        <is>
          <t>Depreciation [Abstract]</t>
        </is>
      </c>
    </row>
    <row r="7">
      <c r="A7" s="4" t="inlineStr">
        <is>
          <t>Estimated useful lives</t>
        </is>
      </c>
      <c r="B7" s="4" t="inlineStr">
        <is>
          <t>4 years</t>
        </is>
      </c>
    </row>
    <row r="8">
      <c r="A8" s="4" t="inlineStr">
        <is>
          <t>Maximum [Member]</t>
        </is>
      </c>
    </row>
    <row r="9">
      <c r="A9" s="3" t="inlineStr">
        <is>
          <t>Depreciation [Abstract]</t>
        </is>
      </c>
    </row>
    <row r="10">
      <c r="A10" s="4" t="inlineStr">
        <is>
          <t>Estimated useful lives</t>
        </is>
      </c>
      <c r="B10" s="4" t="inlineStr">
        <is>
          <t>7 years</t>
        </is>
      </c>
    </row>
    <row r="11">
      <c r="A11" s="4" t="inlineStr">
        <is>
          <t>Fair Value, Level 2 [Member]</t>
        </is>
      </c>
    </row>
    <row r="12">
      <c r="A12" s="3" t="inlineStr">
        <is>
          <t>Fair Value of Financial Instruments [Abstract]</t>
        </is>
      </c>
    </row>
    <row r="13">
      <c r="A13" s="4" t="inlineStr">
        <is>
          <t>Securities owned</t>
        </is>
      </c>
      <c r="B13" s="5" t="n">
        <v>0</v>
      </c>
      <c r="C13" s="5" t="n">
        <v>0</v>
      </c>
    </row>
    <row r="14">
      <c r="A14" s="4" t="inlineStr">
        <is>
          <t>Fair Value, Level 3 [Member]</t>
        </is>
      </c>
    </row>
    <row r="15">
      <c r="A15" s="3" t="inlineStr">
        <is>
          <t>Fair Value of Financial Instruments [Abstract]</t>
        </is>
      </c>
    </row>
    <row r="16">
      <c r="A16" s="4" t="inlineStr">
        <is>
          <t>Securities owned</t>
        </is>
      </c>
      <c r="B16" s="5" t="n">
        <v>0</v>
      </c>
      <c r="C16"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21</t>
        </is>
      </c>
      <c r="C2" s="2" t="inlineStr">
        <is>
          <t>Dec. 31, 2020</t>
        </is>
      </c>
    </row>
    <row r="3">
      <c r="A3" s="3" t="inlineStr">
        <is>
          <t>Revenue from Contracts with Customers [Abstract]</t>
        </is>
      </c>
    </row>
    <row r="4">
      <c r="A4" s="4" t="inlineStr">
        <is>
          <t>Underwriter payment receiving period</t>
        </is>
      </c>
      <c r="B4" s="4" t="inlineStr">
        <is>
          <t>90 days</t>
        </is>
      </c>
    </row>
    <row r="5">
      <c r="A5" s="3" t="inlineStr">
        <is>
          <t>Total Revenues by Type [Abstract]</t>
        </is>
      </c>
    </row>
    <row r="6">
      <c r="A6" s="4" t="inlineStr">
        <is>
          <t>Total revenues</t>
        </is>
      </c>
      <c r="B6" s="5" t="n">
        <v>2952697</v>
      </c>
      <c r="C6" s="5" t="n">
        <v>4356311</v>
      </c>
    </row>
    <row r="7">
      <c r="A7" s="4" t="inlineStr">
        <is>
          <t>Brokerage Commissions [Member]</t>
        </is>
      </c>
    </row>
    <row r="8">
      <c r="A8" s="3" t="inlineStr">
        <is>
          <t>Total Revenues by Type [Abstract]</t>
        </is>
      </c>
    </row>
    <row r="9">
      <c r="A9" s="4" t="inlineStr">
        <is>
          <t>Total revenues</t>
        </is>
      </c>
      <c r="B9" s="6" t="n">
        <v>2250662</v>
      </c>
      <c r="C9" s="6" t="n">
        <v>3950998</v>
      </c>
    </row>
    <row r="10">
      <c r="A10" s="4" t="inlineStr">
        <is>
          <t>Commissions [Member]</t>
        </is>
      </c>
    </row>
    <row r="11">
      <c r="A11" s="3" t="inlineStr">
        <is>
          <t>Total Revenues by Type [Abstract]</t>
        </is>
      </c>
    </row>
    <row r="12">
      <c r="A12" s="4" t="inlineStr">
        <is>
          <t>Total revenues</t>
        </is>
      </c>
      <c r="B12" s="6" t="n">
        <v>2023847</v>
      </c>
      <c r="C12" s="6" t="n">
        <v>3586066</v>
      </c>
    </row>
    <row r="13">
      <c r="A13" s="4" t="inlineStr">
        <is>
          <t>Hard Dollar Payments [Member]</t>
        </is>
      </c>
    </row>
    <row r="14">
      <c r="A14" s="3" t="inlineStr">
        <is>
          <t>Total Revenues by Type [Abstract]</t>
        </is>
      </c>
    </row>
    <row r="15">
      <c r="A15" s="4" t="inlineStr">
        <is>
          <t>Total revenues</t>
        </is>
      </c>
      <c r="B15" s="6" t="n">
        <v>226815</v>
      </c>
      <c r="C15" s="6" t="n">
        <v>364932</v>
      </c>
    </row>
    <row r="16">
      <c r="A16" s="4" t="inlineStr">
        <is>
          <t>Underwriting Fees [Member]</t>
        </is>
      </c>
    </row>
    <row r="17">
      <c r="A17" s="3" t="inlineStr">
        <is>
          <t>Total Revenues by Type [Abstract]</t>
        </is>
      </c>
    </row>
    <row r="18">
      <c r="A18" s="4" t="inlineStr">
        <is>
          <t>Total revenues</t>
        </is>
      </c>
      <c r="B18" s="6" t="n">
        <v>702035</v>
      </c>
      <c r="C18" s="6" t="n">
        <v>70488</v>
      </c>
    </row>
    <row r="19">
      <c r="A19" s="4" t="inlineStr">
        <is>
          <t>Sales Manager Fees [Member]</t>
        </is>
      </c>
    </row>
    <row r="20">
      <c r="A20" s="3" t="inlineStr">
        <is>
          <t>Total Revenues by Type [Abstract]</t>
        </is>
      </c>
    </row>
    <row r="21">
      <c r="A21" s="4" t="inlineStr">
        <is>
          <t>Total revenues</t>
        </is>
      </c>
      <c r="B21" s="5" t="n">
        <v>0</v>
      </c>
      <c r="C21" s="5" t="n">
        <v>3348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venue from Transactions with Related Parties (Details) - USD ($)</t>
        </is>
      </c>
      <c r="B1" s="2" t="inlineStr">
        <is>
          <t>12 Months Ended</t>
        </is>
      </c>
    </row>
    <row r="2">
      <c r="B2" s="2" t="inlineStr">
        <is>
          <t>Dec. 31, 2021</t>
        </is>
      </c>
      <c r="C2" s="2" t="inlineStr">
        <is>
          <t>Dec. 31, 2020</t>
        </is>
      </c>
    </row>
    <row r="3">
      <c r="A3" s="3" t="inlineStr">
        <is>
          <t>Related Party Transactions [Abstract]</t>
        </is>
      </c>
    </row>
    <row r="4">
      <c r="A4" s="4" t="inlineStr">
        <is>
          <t>Investment income</t>
        </is>
      </c>
      <c r="B4" s="5" t="n">
        <v>20322</v>
      </c>
      <c r="C4" s="5" t="n">
        <v>64504</v>
      </c>
    </row>
    <row r="5">
      <c r="A5" s="4" t="inlineStr">
        <is>
          <t>Underwriting and Sales Manager Fees [Member]</t>
        </is>
      </c>
    </row>
    <row r="6">
      <c r="A6" s="3" t="inlineStr">
        <is>
          <t>Related Party Transactions [Abstract]</t>
        </is>
      </c>
    </row>
    <row r="7">
      <c r="A7" s="4" t="inlineStr">
        <is>
          <t>Revenue from related party transactions</t>
        </is>
      </c>
      <c r="B7" s="6" t="n">
        <v>702035</v>
      </c>
      <c r="C7" s="6" t="n">
        <v>16000</v>
      </c>
    </row>
    <row r="8">
      <c r="A8" s="4" t="inlineStr">
        <is>
          <t>Gabelli Funds, LLC [Member] | Gabelli U.S. Treasury Money Market Fund [Member]</t>
        </is>
      </c>
    </row>
    <row r="9">
      <c r="A9" s="3" t="inlineStr">
        <is>
          <t>Related Party Transactions [Abstract]</t>
        </is>
      </c>
    </row>
    <row r="10">
      <c r="A10" s="4" t="inlineStr">
        <is>
          <t>Affiliated investments</t>
        </is>
      </c>
      <c r="B10" s="6" t="n">
        <v>2859939</v>
      </c>
      <c r="C10" s="6" t="n">
        <v>4724290</v>
      </c>
    </row>
    <row r="11">
      <c r="A11" s="4" t="inlineStr">
        <is>
          <t>Investment income</t>
        </is>
      </c>
      <c r="B11" s="6" t="n">
        <v>232</v>
      </c>
      <c r="C11" s="6" t="n">
        <v>39713</v>
      </c>
    </row>
    <row r="12">
      <c r="A12" s="4" t="inlineStr">
        <is>
          <t>Affiliated Entities [Member] | Commissions [Member]</t>
        </is>
      </c>
    </row>
    <row r="13">
      <c r="A13" s="3" t="inlineStr">
        <is>
          <t>Related Party Transactions [Abstract]</t>
        </is>
      </c>
    </row>
    <row r="14">
      <c r="A14" s="4" t="inlineStr">
        <is>
          <t>Revenue from related party transactions</t>
        </is>
      </c>
      <c r="B14" s="5" t="n">
        <v>1243412</v>
      </c>
      <c r="C14" s="5" t="n">
        <v>2582914</v>
      </c>
    </row>
    <row r="15">
      <c r="A15" s="4" t="inlineStr">
        <is>
          <t>Revenue percentage</t>
        </is>
      </c>
      <c r="B15" s="4" t="inlineStr">
        <is>
          <t>55.00%</t>
        </is>
      </c>
      <c r="C15" s="4" t="inlineStr">
        <is>
          <t>64.00%</t>
        </is>
      </c>
    </row>
    <row r="16">
      <c r="A16" s="4" t="inlineStr">
        <is>
          <t>GAMCO Global Gold, Natural Resources &amp; Income Trust ("GGN") [Member] | Sales Manager Fees [Member]</t>
        </is>
      </c>
    </row>
    <row r="17">
      <c r="A17" s="3" t="inlineStr">
        <is>
          <t>Related Party Transactions [Abstract]</t>
        </is>
      </c>
    </row>
    <row r="18">
      <c r="A18" s="4" t="inlineStr">
        <is>
          <t>Revenue from related party transactions</t>
        </is>
      </c>
      <c r="C18" s="5" t="n">
        <v>3348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ssociated Capital Group (Details) - Associated Capital Group [Member] - USD ($)</t>
        </is>
      </c>
      <c r="B1" s="2" t="inlineStr">
        <is>
          <t>12 Months Ended</t>
        </is>
      </c>
    </row>
    <row r="2">
      <c r="B2" s="2" t="inlineStr">
        <is>
          <t>Dec. 31, 2021</t>
        </is>
      </c>
      <c r="C2" s="2" t="inlineStr">
        <is>
          <t>Dec. 31, 2020</t>
        </is>
      </c>
    </row>
    <row r="3">
      <c r="A3" s="3" t="inlineStr">
        <is>
          <t>Related Party Transactions [Abstract]</t>
        </is>
      </c>
    </row>
    <row r="4">
      <c r="A4" s="4" t="inlineStr">
        <is>
          <t>Contractual period for monthly fixed lease payment</t>
        </is>
      </c>
      <c r="B4" s="4" t="inlineStr">
        <is>
          <t>12 months</t>
        </is>
      </c>
    </row>
    <row r="5">
      <c r="A5" s="4" t="inlineStr">
        <is>
          <t>Payment made under sublease agreement</t>
        </is>
      </c>
      <c r="B5" s="5" t="n">
        <v>80518</v>
      </c>
      <c r="C5" s="5" t="n">
        <v>105617</v>
      </c>
    </row>
    <row r="6">
      <c r="A6" s="4" t="inlineStr">
        <is>
          <t>Placement fee due from related party</t>
        </is>
      </c>
      <c r="B6" s="5" t="n">
        <v>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cash equivalents</t>
        </is>
      </c>
      <c r="B3" s="5" t="n">
        <v>2888897</v>
      </c>
      <c r="C3" s="5" t="n">
        <v>4746403</v>
      </c>
    </row>
    <row r="4">
      <c r="A4" s="4" t="inlineStr">
        <is>
          <t>Receivables from brokers and clearing organizations</t>
        </is>
      </c>
      <c r="B4" s="6" t="n">
        <v>95746</v>
      </c>
      <c r="C4" s="6" t="n">
        <v>66211</v>
      </c>
    </row>
    <row r="5">
      <c r="A5" s="4" t="inlineStr">
        <is>
          <t>Receivables from affiliates</t>
        </is>
      </c>
      <c r="B5" s="6" t="n">
        <v>11715</v>
      </c>
      <c r="C5" s="6" t="n">
        <v>62514</v>
      </c>
    </row>
    <row r="6">
      <c r="A6" s="4" t="inlineStr">
        <is>
          <t>Deposits with clearing organizations</t>
        </is>
      </c>
      <c r="B6" s="6" t="n">
        <v>350000</v>
      </c>
      <c r="C6" s="6" t="n">
        <v>200000</v>
      </c>
    </row>
    <row r="7">
      <c r="A7" s="4" t="inlineStr">
        <is>
          <t>Income taxes receivable (including deferred tax asset of $0 and $2,930, respectively)</t>
        </is>
      </c>
      <c r="B7" s="6" t="n">
        <v>275285</v>
      </c>
      <c r="C7" s="6" t="n">
        <v>273735</v>
      </c>
    </row>
    <row r="8">
      <c r="A8" s="4" t="inlineStr">
        <is>
          <t>Fixed assets, net of accumulated depreciation of $40,956 and $28,435 respectively</t>
        </is>
      </c>
      <c r="B8" s="6" t="n">
        <v>22703</v>
      </c>
      <c r="C8" s="6" t="n">
        <v>33915</v>
      </c>
    </row>
    <row r="9">
      <c r="A9" s="4" t="inlineStr">
        <is>
          <t>Other assets</t>
        </is>
      </c>
      <c r="B9" s="6" t="n">
        <v>679524</v>
      </c>
      <c r="C9" s="6" t="n">
        <v>220799</v>
      </c>
    </row>
    <row r="10">
      <c r="A10" s="4" t="inlineStr">
        <is>
          <t>Total assets</t>
        </is>
      </c>
      <c r="B10" s="6" t="n">
        <v>4323870</v>
      </c>
      <c r="C10" s="6" t="n">
        <v>5603577</v>
      </c>
    </row>
    <row r="11">
      <c r="A11" s="3" t="inlineStr">
        <is>
          <t>LIABILITIES AND EQUITY</t>
        </is>
      </c>
    </row>
    <row r="12">
      <c r="A12" s="4" t="inlineStr">
        <is>
          <t>Compensation payable</t>
        </is>
      </c>
      <c r="B12" s="6" t="n">
        <v>474717</v>
      </c>
      <c r="C12" s="6" t="n">
        <v>455492</v>
      </c>
    </row>
    <row r="13">
      <c r="A13" s="4" t="inlineStr">
        <is>
          <t>Payable to affiliates</t>
        </is>
      </c>
      <c r="B13" s="6" t="n">
        <v>46</v>
      </c>
      <c r="C13" s="6" t="n">
        <v>29376</v>
      </c>
    </row>
    <row r="14">
      <c r="A14" s="4" t="inlineStr">
        <is>
          <t>Income tax payable</t>
        </is>
      </c>
      <c r="B14" s="6" t="n">
        <v>48350</v>
      </c>
      <c r="C14" s="6" t="n">
        <v>46850</v>
      </c>
    </row>
    <row r="15">
      <c r="A15" s="4" t="inlineStr">
        <is>
          <t>Accrued expenses and other liabilities</t>
        </is>
      </c>
      <c r="B15" s="6" t="n">
        <v>764512</v>
      </c>
      <c r="C15" s="6" t="n">
        <v>464554</v>
      </c>
    </row>
    <row r="16">
      <c r="A16" s="4" t="inlineStr">
        <is>
          <t>Total liabilities</t>
        </is>
      </c>
      <c r="B16" s="6" t="n">
        <v>1287625</v>
      </c>
      <c r="C16" s="6" t="n">
        <v>996272</v>
      </c>
    </row>
    <row r="17">
      <c r="A17" s="4" t="inlineStr">
        <is>
          <t>Commitments and contingencies (Note J)</t>
        </is>
      </c>
      <c r="B17" s="4" t="inlineStr">
        <is>
          <t xml:space="preserve"> </t>
        </is>
      </c>
      <c r="C17" s="4" t="inlineStr">
        <is>
          <t xml:space="preserve"> </t>
        </is>
      </c>
    </row>
    <row r="18">
      <c r="A18" s="3" t="inlineStr">
        <is>
          <t>Equity</t>
        </is>
      </c>
    </row>
    <row r="19">
      <c r="A19" s="4" t="inlineStr">
        <is>
          <t>Common stock, $0.01 par value; 100,000,000 and 100,000,000 shares authorized, respectively, and 600,090 and 600,090 issued and outstanding, respectively</t>
        </is>
      </c>
      <c r="B19" s="6" t="n">
        <v>6001</v>
      </c>
      <c r="C19" s="6" t="n">
        <v>6001</v>
      </c>
    </row>
    <row r="20">
      <c r="A20" s="4" t="inlineStr">
        <is>
          <t>Additional paid-in capital</t>
        </is>
      </c>
      <c r="B20" s="6" t="n">
        <v>53886180</v>
      </c>
      <c r="C20" s="6" t="n">
        <v>53886180</v>
      </c>
    </row>
    <row r="21">
      <c r="A21" s="4" t="inlineStr">
        <is>
          <t>Accumulated deficit</t>
        </is>
      </c>
      <c r="B21" s="6" t="n">
        <v>-50855936</v>
      </c>
      <c r="C21" s="6" t="n">
        <v>-49284876</v>
      </c>
    </row>
    <row r="22">
      <c r="A22" s="4" t="inlineStr">
        <is>
          <t>Total equity</t>
        </is>
      </c>
      <c r="B22" s="6" t="n">
        <v>3036245</v>
      </c>
      <c r="C22" s="6" t="n">
        <v>4607305</v>
      </c>
    </row>
    <row r="23">
      <c r="A23" s="4" t="inlineStr">
        <is>
          <t>Total liabilities and equity</t>
        </is>
      </c>
      <c r="B23" s="5" t="n">
        <v>4323870</v>
      </c>
      <c r="C23" s="5" t="n">
        <v>5603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Details) - Recurring [Member] - USD ($)</t>
        </is>
      </c>
      <c r="B1" s="2" t="inlineStr">
        <is>
          <t>Dec. 31, 2021</t>
        </is>
      </c>
      <c r="C1" s="2" t="inlineStr">
        <is>
          <t>Dec. 31, 2020</t>
        </is>
      </c>
    </row>
    <row r="2">
      <c r="A2" s="3" t="inlineStr">
        <is>
          <t>Assets Measured at Fair Value [Abstract]</t>
        </is>
      </c>
    </row>
    <row r="3">
      <c r="A3" s="4" t="inlineStr">
        <is>
          <t>Cash equivalents</t>
        </is>
      </c>
      <c r="B3" s="5" t="n">
        <v>2859939</v>
      </c>
      <c r="C3" s="5" t="n">
        <v>4724290</v>
      </c>
    </row>
    <row r="4">
      <c r="A4" s="4" t="inlineStr">
        <is>
          <t>Total assets at fair value</t>
        </is>
      </c>
      <c r="B4" s="6" t="n">
        <v>2859939</v>
      </c>
      <c r="C4" s="6" t="n">
        <v>4724290</v>
      </c>
    </row>
    <row r="5">
      <c r="A5" s="4" t="inlineStr">
        <is>
          <t>Quoted Prices in Active Markets for Identical Assets (Level 1) [Member]</t>
        </is>
      </c>
    </row>
    <row r="6">
      <c r="A6" s="3" t="inlineStr">
        <is>
          <t>Assets Measured at Fair Value [Abstract]</t>
        </is>
      </c>
    </row>
    <row r="7">
      <c r="A7" s="4" t="inlineStr">
        <is>
          <t>Cash equivalents</t>
        </is>
      </c>
      <c r="B7" s="6" t="n">
        <v>2859939</v>
      </c>
      <c r="C7" s="6" t="n">
        <v>4724290</v>
      </c>
    </row>
    <row r="8">
      <c r="A8" s="4" t="inlineStr">
        <is>
          <t>Total assets at fair value</t>
        </is>
      </c>
      <c r="B8" s="6" t="n">
        <v>2859939</v>
      </c>
      <c r="C8" s="6" t="n">
        <v>4724290</v>
      </c>
    </row>
    <row r="9">
      <c r="A9" s="4" t="inlineStr">
        <is>
          <t>Significant Other Observable Inputs (Level 2) [Member]</t>
        </is>
      </c>
    </row>
    <row r="10">
      <c r="A10" s="3" t="inlineStr">
        <is>
          <t>Assets Measured at Fair Value [Abstract]</t>
        </is>
      </c>
    </row>
    <row r="11">
      <c r="A11" s="4" t="inlineStr">
        <is>
          <t>Cash equivalents</t>
        </is>
      </c>
      <c r="B11" s="6" t="n">
        <v>0</v>
      </c>
      <c r="C11" s="6" t="n">
        <v>0</v>
      </c>
    </row>
    <row r="12">
      <c r="A12" s="4" t="inlineStr">
        <is>
          <t>Total assets at fair value</t>
        </is>
      </c>
      <c r="B12" s="6" t="n">
        <v>0</v>
      </c>
      <c r="C12" s="6" t="n">
        <v>0</v>
      </c>
    </row>
    <row r="13">
      <c r="A13" s="4" t="inlineStr">
        <is>
          <t>Significant Unobservable Inputs (Level 3) [Member]</t>
        </is>
      </c>
    </row>
    <row r="14">
      <c r="A14" s="3" t="inlineStr">
        <is>
          <t>Assets Measured at Fair Value [Abstract]</t>
        </is>
      </c>
    </row>
    <row r="15">
      <c r="A15" s="4" t="inlineStr">
        <is>
          <t>Cash equivalents</t>
        </is>
      </c>
      <c r="B15" s="6" t="n">
        <v>0</v>
      </c>
      <c r="C15" s="6" t="n">
        <v>0</v>
      </c>
    </row>
    <row r="16">
      <c r="A16" s="4" t="inlineStr">
        <is>
          <t>Total assets at fair value</t>
        </is>
      </c>
      <c r="B16" s="5" t="n">
        <v>0</v>
      </c>
      <c r="C1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1</t>
        </is>
      </c>
      <c r="C2" s="2" t="inlineStr">
        <is>
          <t>Dec. 31, 2020</t>
        </is>
      </c>
    </row>
    <row r="3">
      <c r="A3" s="3" t="inlineStr">
        <is>
          <t>Retirement Plan [Abstract]</t>
        </is>
      </c>
    </row>
    <row r="4">
      <c r="A4" s="4" t="inlineStr">
        <is>
          <t>Allocated contributions</t>
        </is>
      </c>
      <c r="B4" s="5" t="n">
        <v>-10295</v>
      </c>
    </row>
    <row r="5">
      <c r="A5" s="4" t="inlineStr">
        <is>
          <t>Allocated contributions and expense</t>
        </is>
      </c>
      <c r="C5" s="5" t="n">
        <v>177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Federal [Abstract]</t>
        </is>
      </c>
    </row>
    <row r="4">
      <c r="A4" s="4" t="inlineStr">
        <is>
          <t>Current</t>
        </is>
      </c>
      <c r="B4" s="5" t="n">
        <v>0</v>
      </c>
      <c r="C4" s="5" t="n">
        <v>-186217</v>
      </c>
    </row>
    <row r="5">
      <c r="A5" s="4" t="inlineStr">
        <is>
          <t>Deferred</t>
        </is>
      </c>
      <c r="B5" s="6" t="n">
        <v>0</v>
      </c>
      <c r="C5" s="6" t="n">
        <v>2572</v>
      </c>
    </row>
    <row r="6">
      <c r="A6" s="3" t="inlineStr">
        <is>
          <t>State and Local [Abstract]</t>
        </is>
      </c>
    </row>
    <row r="7">
      <c r="A7" s="4" t="inlineStr">
        <is>
          <t>Current</t>
        </is>
      </c>
      <c r="B7" s="6" t="n">
        <v>723</v>
      </c>
      <c r="C7" s="6" t="n">
        <v>-20159</v>
      </c>
    </row>
    <row r="8">
      <c r="A8" s="4" t="inlineStr">
        <is>
          <t>Deferred</t>
        </is>
      </c>
      <c r="B8" s="6" t="n">
        <v>0</v>
      </c>
      <c r="C8" s="6" t="n">
        <v>361</v>
      </c>
    </row>
    <row r="9">
      <c r="A9" s="4" t="inlineStr">
        <is>
          <t>Total</t>
        </is>
      </c>
      <c r="B9" s="5" t="n">
        <v>723</v>
      </c>
      <c r="C9" s="5" t="n">
        <v>-203443</v>
      </c>
    </row>
    <row r="10">
      <c r="A10" s="3" t="inlineStr">
        <is>
          <t>Income Tax Reconciliation [Abstract]</t>
        </is>
      </c>
    </row>
    <row r="11">
      <c r="A11" s="4" t="inlineStr">
        <is>
          <t>Statutory Federal income tax rate</t>
        </is>
      </c>
      <c r="B11" s="4" t="inlineStr">
        <is>
          <t>21.00%</t>
        </is>
      </c>
      <c r="C11" s="4" t="inlineStr">
        <is>
          <t>21.00%</t>
        </is>
      </c>
    </row>
    <row r="12">
      <c r="A12" s="4" t="inlineStr">
        <is>
          <t>State income tax, net of Federal benefit</t>
        </is>
      </c>
      <c r="B12" s="4" t="inlineStr">
        <is>
          <t>5.10%</t>
        </is>
      </c>
      <c r="C12" s="4" t="inlineStr">
        <is>
          <t>3.12%</t>
        </is>
      </c>
    </row>
    <row r="13">
      <c r="A13" s="4" t="inlineStr">
        <is>
          <t>State Valuation Allowance</t>
        </is>
      </c>
      <c r="B13" s="4" t="inlineStr">
        <is>
          <t>(5.14%)</t>
        </is>
      </c>
      <c r="C13" s="4" t="inlineStr">
        <is>
          <t>(2.17%)</t>
        </is>
      </c>
    </row>
    <row r="14">
      <c r="A14" s="4" t="inlineStr">
        <is>
          <t>Federal Valuation Allowance</t>
        </is>
      </c>
      <c r="B14" s="4" t="inlineStr">
        <is>
          <t>(21.20%)</t>
        </is>
      </c>
      <c r="C14" s="4" t="inlineStr">
        <is>
          <t>(8.29%)</t>
        </is>
      </c>
    </row>
    <row r="15">
      <c r="A15" s="4" t="inlineStr">
        <is>
          <t>Other</t>
        </is>
      </c>
      <c r="B15" s="4" t="inlineStr">
        <is>
          <t>0.19%</t>
        </is>
      </c>
      <c r="C15" s="4" t="inlineStr">
        <is>
          <t>(1.23%)</t>
        </is>
      </c>
    </row>
    <row r="16">
      <c r="A16" s="4" t="inlineStr">
        <is>
          <t>Effective income tax rate</t>
        </is>
      </c>
      <c r="B16" s="4" t="inlineStr">
        <is>
          <t>(0.05%)</t>
        </is>
      </c>
      <c r="C16" s="4" t="inlineStr">
        <is>
          <t>12.43%</t>
        </is>
      </c>
    </row>
    <row r="17">
      <c r="A17" s="3" t="inlineStr">
        <is>
          <t>Deferred Tax Assets [Abstract]</t>
        </is>
      </c>
    </row>
    <row r="18">
      <c r="A18" s="4" t="inlineStr">
        <is>
          <t>Federal and State NOL Carryforward</t>
        </is>
      </c>
      <c r="B18" s="5" t="n">
        <v>779104</v>
      </c>
      <c r="C18" s="5" t="n">
        <v>337606</v>
      </c>
    </row>
    <row r="19">
      <c r="A19" s="4" t="inlineStr">
        <is>
          <t>Stock-based Compensation Expense</t>
        </is>
      </c>
      <c r="B19" s="6" t="n">
        <v>0</v>
      </c>
      <c r="C19" s="6" t="n">
        <v>0</v>
      </c>
    </row>
    <row r="20">
      <c r="A20" s="4" t="inlineStr">
        <is>
          <t>Compensation</t>
        </is>
      </c>
      <c r="B20" s="6" t="n">
        <v>0</v>
      </c>
      <c r="C20" s="6" t="n">
        <v>0</v>
      </c>
    </row>
    <row r="21">
      <c r="A21" s="4" t="inlineStr">
        <is>
          <t>Other</t>
        </is>
      </c>
      <c r="B21" s="6" t="n">
        <v>13640</v>
      </c>
      <c r="C21" s="6" t="n">
        <v>29650</v>
      </c>
    </row>
    <row r="22">
      <c r="A22" s="4" t="inlineStr">
        <is>
          <t>Total Gross DTA</t>
        </is>
      </c>
      <c r="B22" s="6" t="n">
        <v>792744</v>
      </c>
      <c r="C22" s="6" t="n">
        <v>367256</v>
      </c>
    </row>
    <row r="23">
      <c r="A23" s="4" t="inlineStr">
        <is>
          <t>Less: Valuation Allowance</t>
        </is>
      </c>
      <c r="B23" s="6" t="n">
        <v>-789809</v>
      </c>
      <c r="C23" s="6" t="n">
        <v>-354833</v>
      </c>
    </row>
    <row r="24">
      <c r="A24" s="4" t="inlineStr">
        <is>
          <t>Total Deferred Tax Assets</t>
        </is>
      </c>
      <c r="B24" s="6" t="n">
        <v>2935</v>
      </c>
      <c r="C24" s="6" t="n">
        <v>12423</v>
      </c>
    </row>
    <row r="25">
      <c r="A25" s="3" t="inlineStr">
        <is>
          <t>Deferred Tax Liabilities [Abstract]</t>
        </is>
      </c>
    </row>
    <row r="26">
      <c r="A26" s="4" t="inlineStr">
        <is>
          <t>Stock Based Compensation</t>
        </is>
      </c>
      <c r="B26" s="6" t="n">
        <v>-2935</v>
      </c>
      <c r="C26" s="6" t="n">
        <v>-9468</v>
      </c>
    </row>
    <row r="27">
      <c r="A27" s="4" t="inlineStr">
        <is>
          <t>Deferred State Income Tax</t>
        </is>
      </c>
      <c r="B27" s="6" t="n">
        <v>0</v>
      </c>
      <c r="C27" s="6" t="n">
        <v>-2955</v>
      </c>
    </row>
    <row r="28">
      <c r="A28" s="4" t="inlineStr">
        <is>
          <t>Total deferred tax liabilities</t>
        </is>
      </c>
      <c r="B28" s="6" t="n">
        <v>-2935</v>
      </c>
      <c r="C28" s="6" t="n">
        <v>-12423</v>
      </c>
    </row>
    <row r="29">
      <c r="A29" s="4" t="inlineStr">
        <is>
          <t>Net deferred tax assets</t>
        </is>
      </c>
      <c r="B29" s="6" t="n">
        <v>0</v>
      </c>
      <c r="C29" s="6" t="n">
        <v>0</v>
      </c>
    </row>
    <row r="30">
      <c r="A30" s="4" t="inlineStr">
        <is>
          <t>Taxes receivable</t>
        </is>
      </c>
      <c r="B30" s="6" t="n">
        <v>275285</v>
      </c>
      <c r="C30" s="6" t="n">
        <v>273735</v>
      </c>
    </row>
    <row r="31">
      <c r="A31" s="4" t="inlineStr">
        <is>
          <t>Taxes payable</t>
        </is>
      </c>
      <c r="B31" s="5" t="n">
        <v>48350</v>
      </c>
      <c r="C31" s="5" t="n">
        <v>468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1</t>
        </is>
      </c>
      <c r="C2" s="2" t="inlineStr">
        <is>
          <t>Dec. 31, 2020</t>
        </is>
      </c>
    </row>
    <row r="3">
      <c r="A3" s="3" t="inlineStr">
        <is>
          <t>Antidilutive Securities Excluded from Computation of Earnings Per Share [Abstract]</t>
        </is>
      </c>
    </row>
    <row r="4">
      <c r="A4" s="4" t="inlineStr">
        <is>
          <t>Antidilutive securities excluded from computation of earnings per share (in shares)</t>
        </is>
      </c>
      <c r="B4" s="6" t="n">
        <v>0</v>
      </c>
      <c r="C4" s="6" t="n">
        <v>0</v>
      </c>
    </row>
    <row r="5">
      <c r="A5" s="3" t="inlineStr">
        <is>
          <t>Basic [Abstract]</t>
        </is>
      </c>
    </row>
    <row r="6">
      <c r="A6" s="4" t="inlineStr">
        <is>
          <t>Net loss attributable to shareholders</t>
        </is>
      </c>
      <c r="B6" s="5" t="n">
        <v>-1571060</v>
      </c>
      <c r="C6" s="5" t="n">
        <v>-1430036</v>
      </c>
    </row>
    <row r="7">
      <c r="A7" s="4" t="inlineStr">
        <is>
          <t>Weighted average shares outstanding (in shares)</t>
        </is>
      </c>
      <c r="B7" s="6" t="n">
        <v>600090</v>
      </c>
      <c r="C7" s="6" t="n">
        <v>600090</v>
      </c>
    </row>
    <row r="8">
      <c r="A8" s="4" t="inlineStr">
        <is>
          <t>Basic net loss per share (in dollars per share)</t>
        </is>
      </c>
      <c r="B8" s="7" t="n">
        <v>-2.62</v>
      </c>
      <c r="C8" s="7" t="n">
        <v>-2.38</v>
      </c>
    </row>
    <row r="9">
      <c r="A9" s="3" t="inlineStr">
        <is>
          <t>Diluted [Abstract]</t>
        </is>
      </c>
    </row>
    <row r="10">
      <c r="A10" s="4" t="inlineStr">
        <is>
          <t>Net loss attributable to shareholders</t>
        </is>
      </c>
      <c r="B10" s="5" t="n">
        <v>-1571060</v>
      </c>
      <c r="C10" s="5" t="n">
        <v>-1430036</v>
      </c>
    </row>
    <row r="11">
      <c r="A11" s="4" t="inlineStr">
        <is>
          <t>Weighted average shares outstanding (in shares)</t>
        </is>
      </c>
      <c r="B11" s="6" t="n">
        <v>600090</v>
      </c>
      <c r="C11" s="6" t="n">
        <v>600090</v>
      </c>
    </row>
    <row r="12">
      <c r="A12" s="4" t="inlineStr">
        <is>
          <t>Diluted net loss per share (in dollars per share)</t>
        </is>
      </c>
      <c r="B12" s="7" t="n">
        <v>-2.62</v>
      </c>
      <c r="C12" s="7" t="n">
        <v>-2.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Equity (Details)</t>
        </is>
      </c>
      <c r="B1" s="2" t="inlineStr">
        <is>
          <t>Jun. 10, 2020shares</t>
        </is>
      </c>
      <c r="C1" s="2" t="inlineStr">
        <is>
          <t>Dec. 31, 2021shares</t>
        </is>
      </c>
      <c r="D1" s="2" t="inlineStr">
        <is>
          <t>Dec. 31, 2020shares</t>
        </is>
      </c>
      <c r="E1" s="2" t="inlineStr">
        <is>
          <t>Jun. 09, 2020shares</t>
        </is>
      </c>
    </row>
    <row r="2">
      <c r="A2" s="3" t="inlineStr">
        <is>
          <t>Stockholders' Equity [Abstract]</t>
        </is>
      </c>
    </row>
    <row r="3">
      <c r="A3" s="4" t="inlineStr">
        <is>
          <t>Reverse stock split ratio</t>
        </is>
      </c>
      <c r="B3" s="8" t="n">
        <v>0.01</v>
      </c>
    </row>
    <row r="4">
      <c r="A4" s="4" t="inlineStr">
        <is>
          <t>Common stock, shares issued (in shares)</t>
        </is>
      </c>
      <c r="B4" s="6" t="n">
        <v>600090</v>
      </c>
      <c r="C4" s="6" t="n">
        <v>600090</v>
      </c>
      <c r="D4" s="6" t="n">
        <v>600090</v>
      </c>
      <c r="E4" s="6" t="n">
        <v>60009005</v>
      </c>
    </row>
    <row r="5">
      <c r="A5" s="4" t="inlineStr">
        <is>
          <t>Common stock, stock issued as a result of reverse stock splits (in shares)</t>
        </is>
      </c>
      <c r="B5" s="6" t="n">
        <v>600090</v>
      </c>
    </row>
    <row r="6">
      <c r="A6" s="4" t="inlineStr">
        <is>
          <t>Common stock, shares outstanding (in shares)</t>
        </is>
      </c>
      <c r="B6" s="6" t="n">
        <v>600090</v>
      </c>
      <c r="C6" s="6" t="n">
        <v>600090</v>
      </c>
      <c r="D6" s="6" t="n">
        <v>6000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t Capital Requirements (Details) - G.research, LLC [Member] - USD ($)</t>
        </is>
      </c>
      <c r="B1" s="2" t="inlineStr">
        <is>
          <t>Dec. 31, 2021</t>
        </is>
      </c>
      <c r="C1" s="2" t="inlineStr">
        <is>
          <t>Dec. 31, 2020</t>
        </is>
      </c>
    </row>
    <row r="2">
      <c r="A2" s="3" t="inlineStr">
        <is>
          <t>Net Capital [Abstract]</t>
        </is>
      </c>
    </row>
    <row r="3">
      <c r="A3" s="4" t="inlineStr">
        <is>
          <t>Net capital</t>
        </is>
      </c>
      <c r="B3" s="5" t="n">
        <v>1874428</v>
      </c>
      <c r="C3" s="5" t="n">
        <v>3490673</v>
      </c>
    </row>
    <row r="4">
      <c r="A4" s="4" t="inlineStr">
        <is>
          <t>Excess net capital than required amount</t>
        </is>
      </c>
      <c r="B4" s="5" t="n">
        <v>1624428</v>
      </c>
      <c r="C4" s="5" t="n">
        <v>3240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1</t>
        </is>
      </c>
      <c r="C1" s="2" t="inlineStr">
        <is>
          <t>Dec. 31, 2020</t>
        </is>
      </c>
    </row>
    <row r="2">
      <c r="A2" s="3" t="inlineStr">
        <is>
          <t>ASSETS</t>
        </is>
      </c>
    </row>
    <row r="3">
      <c r="A3" s="4" t="inlineStr">
        <is>
          <t>Deferred tax asset</t>
        </is>
      </c>
      <c r="B3" s="5" t="n">
        <v>0</v>
      </c>
      <c r="C3" s="5" t="n">
        <v>2930</v>
      </c>
    </row>
    <row r="4">
      <c r="A4" s="4" t="inlineStr">
        <is>
          <t>Fixed assets, accumulated depreciation</t>
        </is>
      </c>
      <c r="B4" s="5" t="n">
        <v>40956</v>
      </c>
      <c r="C4" s="5" t="n">
        <v>28435</v>
      </c>
    </row>
    <row r="5">
      <c r="A5" s="3" t="inlineStr">
        <is>
          <t>Equity</t>
        </is>
      </c>
    </row>
    <row r="6">
      <c r="A6" s="4" t="inlineStr">
        <is>
          <t>Common stock, par value (in dollars per share)</t>
        </is>
      </c>
      <c r="B6" s="7" t="n">
        <v>0.01</v>
      </c>
      <c r="C6" s="7" t="n">
        <v>0.01</v>
      </c>
    </row>
    <row r="7">
      <c r="A7" s="4" t="inlineStr">
        <is>
          <t>Common stock, shares authorized (in shares)</t>
        </is>
      </c>
      <c r="B7" s="6" t="n">
        <v>100000000</v>
      </c>
      <c r="C7" s="6" t="n">
        <v>100000000</v>
      </c>
    </row>
    <row r="8">
      <c r="A8" s="4" t="inlineStr">
        <is>
          <t>Common stock, shares issued (in shares)</t>
        </is>
      </c>
      <c r="B8" s="6" t="n">
        <v>600090</v>
      </c>
      <c r="C8" s="6" t="n">
        <v>600090</v>
      </c>
    </row>
    <row r="9">
      <c r="A9" s="4" t="inlineStr">
        <is>
          <t>Common stock, shares outstanding (in shares)</t>
        </is>
      </c>
      <c r="B9" s="6" t="n">
        <v>600090</v>
      </c>
      <c r="C9" s="6" t="n">
        <v>600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SOLIDATED STATEMENTS OF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6001</v>
      </c>
      <c r="C2" s="5" t="n">
        <v>53886180</v>
      </c>
      <c r="D2" s="5" t="n">
        <v>-47854840</v>
      </c>
      <c r="E2" s="5" t="n">
        <v>6037341</v>
      </c>
    </row>
    <row r="3">
      <c r="A3" s="4" t="inlineStr">
        <is>
          <t>Balance (in shares) at Dec. 31, 2019</t>
        </is>
      </c>
      <c r="B3" s="6" t="n">
        <v>600090</v>
      </c>
    </row>
    <row r="4">
      <c r="A4" s="3" t="inlineStr">
        <is>
          <t>Increase (Decrease) in Statements of Equity [Roll Forward]</t>
        </is>
      </c>
    </row>
    <row r="5">
      <c r="A5" s="4" t="inlineStr">
        <is>
          <t>Net loss</t>
        </is>
      </c>
      <c r="C5" s="6" t="n">
        <v>0</v>
      </c>
      <c r="D5" s="6" t="n">
        <v>-1430036</v>
      </c>
      <c r="E5" s="6" t="n">
        <v>-1430036</v>
      </c>
    </row>
    <row r="6">
      <c r="A6" s="4" t="inlineStr">
        <is>
          <t>Balance at Dec. 31, 2020</t>
        </is>
      </c>
      <c r="B6" s="5" t="n">
        <v>6001</v>
      </c>
      <c r="C6" s="6" t="n">
        <v>53886180</v>
      </c>
      <c r="D6" s="6" t="n">
        <v>-49284876</v>
      </c>
      <c r="E6" s="5" t="n">
        <v>4607305</v>
      </c>
    </row>
    <row r="7">
      <c r="A7" s="4" t="inlineStr">
        <is>
          <t>Balance (in shares) at Dec. 31, 2020</t>
        </is>
      </c>
      <c r="B7" s="6" t="n">
        <v>600090</v>
      </c>
      <c r="E7" s="6" t="n">
        <v>600090</v>
      </c>
    </row>
    <row r="8">
      <c r="A8" s="3" t="inlineStr">
        <is>
          <t>Increase (Decrease) in Statements of Equity [Roll Forward]</t>
        </is>
      </c>
    </row>
    <row r="9">
      <c r="A9" s="4" t="inlineStr">
        <is>
          <t>Net loss</t>
        </is>
      </c>
      <c r="D9" s="6" t="n">
        <v>-1571060</v>
      </c>
      <c r="E9" s="5" t="n">
        <v>-1571060</v>
      </c>
    </row>
    <row r="10">
      <c r="A10" s="4" t="inlineStr">
        <is>
          <t>Balance at Dec. 31, 2021</t>
        </is>
      </c>
      <c r="B10" s="5" t="n">
        <v>6001</v>
      </c>
      <c r="C10" s="5" t="n">
        <v>53886180</v>
      </c>
      <c r="D10" s="5" t="n">
        <v>-50855936</v>
      </c>
      <c r="E10" s="5" t="n">
        <v>3036245</v>
      </c>
    </row>
    <row r="11">
      <c r="A11" s="4" t="inlineStr">
        <is>
          <t>Balance (in shares) at Dec. 31, 2021</t>
        </is>
      </c>
      <c r="B11" s="6" t="n">
        <v>600090</v>
      </c>
      <c r="E11" s="6" t="n">
        <v>600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571060</v>
      </c>
      <c r="C4" s="5" t="n">
        <v>-1430036</v>
      </c>
    </row>
    <row r="5">
      <c r="A5" s="3" t="inlineStr">
        <is>
          <t>Adjustments to reconcile net loss to net cash used in operating activities:</t>
        </is>
      </c>
    </row>
    <row r="6">
      <c r="A6" s="4" t="inlineStr">
        <is>
          <t>Depreciation</t>
        </is>
      </c>
      <c r="B6" s="6" t="n">
        <v>11212</v>
      </c>
      <c r="C6" s="6" t="n">
        <v>11383</v>
      </c>
    </row>
    <row r="7">
      <c r="A7" s="4" t="inlineStr">
        <is>
          <t>Deferred income tax, net</t>
        </is>
      </c>
      <c r="B7" s="6" t="n">
        <v>0</v>
      </c>
      <c r="C7" s="6" t="n">
        <v>2930</v>
      </c>
    </row>
    <row r="8">
      <c r="A8" s="4" t="inlineStr">
        <is>
          <t>Other non-cash amounts included in net loss (see Non-cash financing activity)</t>
        </is>
      </c>
      <c r="B8" s="6" t="n">
        <v>0</v>
      </c>
      <c r="C8" s="6" t="n">
        <v>0</v>
      </c>
    </row>
    <row r="9">
      <c r="A9" s="3" t="inlineStr">
        <is>
          <t>(Increase)/decrease in operating assets:</t>
        </is>
      </c>
    </row>
    <row r="10">
      <c r="A10" s="4" t="inlineStr">
        <is>
          <t>Receivables from brokers and clearing organizations</t>
        </is>
      </c>
      <c r="B10" s="6" t="n">
        <v>-29535</v>
      </c>
      <c r="C10" s="6" t="n">
        <v>742475</v>
      </c>
    </row>
    <row r="11">
      <c r="A11" s="4" t="inlineStr">
        <is>
          <t>Receivables from affiliates</t>
        </is>
      </c>
      <c r="B11" s="6" t="n">
        <v>50799</v>
      </c>
      <c r="C11" s="6" t="n">
        <v>-34098</v>
      </c>
    </row>
    <row r="12">
      <c r="A12" s="4" t="inlineStr">
        <is>
          <t>Income taxes receivable</t>
        </is>
      </c>
      <c r="B12" s="6" t="n">
        <v>-1550</v>
      </c>
      <c r="C12" s="6" t="n">
        <v>-92269</v>
      </c>
    </row>
    <row r="13">
      <c r="A13" s="4" t="inlineStr">
        <is>
          <t>Other assets</t>
        </is>
      </c>
      <c r="B13" s="6" t="n">
        <v>-458725</v>
      </c>
      <c r="C13" s="6" t="n">
        <v>61097</v>
      </c>
    </row>
    <row r="14">
      <c r="A14" s="3" t="inlineStr">
        <is>
          <t>Increase/(decrease) in operating liabilities:</t>
        </is>
      </c>
    </row>
    <row r="15">
      <c r="A15" s="4" t="inlineStr">
        <is>
          <t>Payable to affiliates</t>
        </is>
      </c>
      <c r="B15" s="6" t="n">
        <v>-29329</v>
      </c>
      <c r="C15" s="6" t="n">
        <v>-954048</v>
      </c>
    </row>
    <row r="16">
      <c r="A16" s="4" t="inlineStr">
        <is>
          <t>Income taxes payable</t>
        </is>
      </c>
      <c r="B16" s="6" t="n">
        <v>1500</v>
      </c>
      <c r="C16" s="6" t="n">
        <v>-6722</v>
      </c>
    </row>
    <row r="17">
      <c r="A17" s="4" t="inlineStr">
        <is>
          <t>Compensation payable</t>
        </is>
      </c>
      <c r="B17" s="6" t="n">
        <v>19225</v>
      </c>
      <c r="C17" s="6" t="n">
        <v>-254171</v>
      </c>
    </row>
    <row r="18">
      <c r="A18" s="4" t="inlineStr">
        <is>
          <t>Accrued expenses and other liabilities</t>
        </is>
      </c>
      <c r="B18" s="6" t="n">
        <v>299957</v>
      </c>
      <c r="C18" s="6" t="n">
        <v>113607</v>
      </c>
    </row>
    <row r="19">
      <c r="A19" s="4" t="inlineStr">
        <is>
          <t>Total adjustments</t>
        </is>
      </c>
      <c r="B19" s="6" t="n">
        <v>-136446</v>
      </c>
      <c r="C19" s="6" t="n">
        <v>-409816</v>
      </c>
    </row>
    <row r="20">
      <c r="A20" s="4" t="inlineStr">
        <is>
          <t>Net cash used in operating activities</t>
        </is>
      </c>
      <c r="B20" s="6" t="n">
        <v>-1707506</v>
      </c>
      <c r="C20" s="6" t="n">
        <v>-1839852</v>
      </c>
    </row>
    <row r="21">
      <c r="A21" s="3" t="inlineStr">
        <is>
          <t>Investing activities</t>
        </is>
      </c>
    </row>
    <row r="22">
      <c r="A22" s="4" t="inlineStr">
        <is>
          <t>Purchases of fixed assets</t>
        </is>
      </c>
      <c r="B22" s="6" t="n">
        <v>0</v>
      </c>
      <c r="C22" s="6" t="n">
        <v>-842</v>
      </c>
    </row>
    <row r="23">
      <c r="A23" s="4" t="inlineStr">
        <is>
          <t>Net cash used in investing activities</t>
        </is>
      </c>
      <c r="B23" s="6" t="n">
        <v>0</v>
      </c>
      <c r="C23" s="6" t="n">
        <v>-842</v>
      </c>
    </row>
    <row r="24">
      <c r="A24" s="4" t="inlineStr">
        <is>
          <t>Net increase/(decrease) in cash and cash equivalents and restricted cash</t>
        </is>
      </c>
      <c r="B24" s="6" t="n">
        <v>-1707506</v>
      </c>
      <c r="C24" s="6" t="n">
        <v>-1840694</v>
      </c>
    </row>
    <row r="25">
      <c r="A25" s="4" t="inlineStr">
        <is>
          <t>Cash, cash equivalents and restricted cash at beginning of period</t>
        </is>
      </c>
      <c r="B25" s="6" t="n">
        <v>4946403</v>
      </c>
      <c r="C25" s="6" t="n">
        <v>6787097</v>
      </c>
    </row>
    <row r="26">
      <c r="A26" s="4" t="inlineStr">
        <is>
          <t>Cash, cash equivalents and restricted cash at end of period</t>
        </is>
      </c>
      <c r="B26" s="6" t="n">
        <v>3238897</v>
      </c>
      <c r="C26" s="6" t="n">
        <v>4946403</v>
      </c>
    </row>
    <row r="27">
      <c r="A27" s="3" t="inlineStr">
        <is>
          <t>Supplemental disclosures of cash flow information:</t>
        </is>
      </c>
    </row>
    <row r="28">
      <c r="A28" s="4" t="inlineStr">
        <is>
          <t>Cash received from Associated Capital Group, Inc. for income taxes</t>
        </is>
      </c>
      <c r="B28" s="6" t="n">
        <v>0</v>
      </c>
      <c r="C28" s="6" t="n">
        <v>107158</v>
      </c>
    </row>
    <row r="29">
      <c r="A29" s="3" t="inlineStr">
        <is>
          <t>Reconciliation to cash, cash equivalents and restricted cash</t>
        </is>
      </c>
    </row>
    <row r="30">
      <c r="A30" s="4" t="inlineStr">
        <is>
          <t>Cash and cash equivalents</t>
        </is>
      </c>
      <c r="B30" s="6" t="n">
        <v>2888897</v>
      </c>
      <c r="C30" s="6" t="n">
        <v>4746403</v>
      </c>
    </row>
    <row r="31">
      <c r="A31" s="4" t="inlineStr">
        <is>
          <t>Restricted cash: deposits from clearing organizations</t>
        </is>
      </c>
      <c r="B31" s="6" t="n">
        <v>350000</v>
      </c>
      <c r="C31" s="6" t="n">
        <v>200000</v>
      </c>
    </row>
    <row r="32">
      <c r="A32" s="4" t="inlineStr">
        <is>
          <t>Cash, cash equivalents and restricted cash</t>
        </is>
      </c>
      <c r="B32" s="5" t="n">
        <v>3238897</v>
      </c>
      <c r="C32" s="5" t="n">
        <v>4946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and Business Description [Abstract]</t>
        </is>
      </c>
    </row>
    <row r="4">
      <c r="A4" s="4" t="inlineStr">
        <is>
          <t>Organization and Business Description</t>
        </is>
      </c>
      <c r="B4" s="4" t="inlineStr">
        <is>
          <t>A. Organization and Business Description 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On March 16, 2020, AC’s Board of Directors approved the spin-off of the Company to AC’s shareholders. Upon execution of the spin-off on August
5, 2020, AC distributed to its shareholders on a pro rata basis the 500,000 shares of Morgan that AC owns. On May 5, 2020, the
Morgan Group board approved a reverse stock split of the issued and outstanding shares of their common stock, par value $0.01 per
share, in a ratio of 1‑for‑100 that was effective on June 10, 2020.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B. Significant Accounting Policies Consolidated Financial Statements All intercompany transactions and balances have been eliminated. The Company consolidated the subsidiary from the date of the Merger with
retrospective application. Segment Analysis The Company is one segment for
reporting purposes. Cash and Cash Equivalents The Company held an investment in an affiliated money market mutual fund which is invested solely in U.S. Treasuries. Securities Owned, at Fair Value Securities owned, at fair value, including common stocks, closed-end funds and mutual funds, are recorded at fair value with the resulting realized
and unrealized gains and losses reflected in principal transactions in the Consolidated Statements of Operations. Realized gains and losses from securities transactions are recorded on the identified cost basis. All securities transactions and
transaction costs are recorded on a trade date basis. Dividends are recorded on the ex-dividend date. Interest income and interest expense are accrued as earned or incurred. Deposits with Clearing Organizations Deposits with clearing organizations is restricted cash held at the clearing organizations. Fair Value of Financial Instruments The carrying amounts of all financial instruments in the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As of and during the
years ended December 31, 2021 and 2020, there were no Level 2 securities owned.
•
Level 3 inputs are unobservable inputs for the asset or liability, and include situations where there is little, if any, market activity for the asset or liability. These assets include infrequently traded
common stocks. As of and during the years ended December 31, 2021 and 2020, there were no Level 3 securities owned.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and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is used. Bid prices reflect the highest price that market participants are willing
to pay for an asset. Ask prices represent the lowest price that market participants are willing to accept for an asset. Cash equivalents Receivables from Affiliates/Payables to Affiliates Receivables from affiliates consist of receivables from certain affiliates for expenses paid on their behalf. In 2021 and 2020, payables to
affiliates are primarily comprised of sales manager fees and expenses paid on behalf of the Company due to AC. See Notes D and G. Revenue from Contracts with Customers See Note C. Dividends and Interest Dividends are recorded on the ex-dividend date. Interest income and interest expense are accrued as earned or incurred. These amounts are not
related to contracts with customers. Depreciation Fixed assets are recorded at cost and depreciated using the straight-line method over their estimated useful lives of four Allocated Expenses The Company is charged or incurs certain overhead expenses that are included in general and administrative and occupancy and equipment expenses in
the Consolidated Statements of Operations. These overhead expenses are allocated to the Company by AC and other AC affiliates or allocated by the Company to other AC affiliates as the expenses are incurred, based upon methodologies periodically
reviewed by the management of the Company and the AC affiliates. In addition, Gabelli &amp; Company Investment Advisers, Inc. (“GCIA”), a wholly – owned subsidiary of AC, and GAMCO Investors, Inc. (“GBL”) serve as paymasters for the Company
under compensation payment sharing agreements. This includes compensation expense and related payroll taxes and benefits which are allocated to the Company for professional staff performing duties related entirely to the Company and those
compensation expenses and related payroll taxes and benefits which relate to professional staff who serve more than one entity and whose compensation is therefore allocated to the Company as well as to its affiliates. These compensation expenses
are included in compensation and related costs in the Consolidated Statements of Operations. Income Taxes For the year ended December 31, 2020, the Company is a member of a tax sharing agreement among members of the AC consolidated tax group and records
an income tax provision. The Company generally settles either the benefit or expense with AC monthly, but not less than annually.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more likely than not to realize the Company’s deferred income tax assets in the future in excess of their net recorded amount, the Company would make an adjustment to the previously recorded deferred tax asset valuation
allowance, which would reduce the provision for income taxes. The Company records uncertain tax positions on the basis of a two-step process: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benefit on the Consolidated Statements of
Operations. Accrued interest and penalties on uncertain tax positions are included within accrued expenses and other liabilities on the Consolidated Statements of Financial Condition. On August 5, 2020, Associated Capital Group, Inc.
distributed all its shares of Morgan Group Holdings, Co. (“Morgan”). Management concluded that the spin-off of the Morgan Group Holdings, Co. group represented a strategic shift pursuant to Accounting Standards Update No. 2014-08. For Federal
income tax purposes, the transaction was considered a tax-free spin-off under IRC Section 355 and Morgan Group Holdings, Co. will be required to file standalone Federal and State tax returns from the date of the spin-off. As of August 5, 2020, the Company’s operations are included in the consolidated U.S. federal and certain state and local income tax returns of
Associated Capital Group, Inc. The Company’s federal and certain state and local income taxes are calculated as if the Company filed on a separate return basis, and the amount of current tax or benefit is either remitted to or received from AC
using a benefits for loss approach such that net operating loss (or other tax attribute) is characterized as realized by the Company when those tax attributes are utilized in the consolidated tax return of AC. This is the case even if the Company
would not otherwise have realized those tax attributes. Use of Estimates The Company’s financial statements are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 Credit Losses The Company measures all expected credit losses for
financial assets held at the reporting date based on historical experience, current conditions, and reasonable and supportable forecasts. Any allowance for credit losses are deducted from the amortized cost of the financial asset to present
the net amount expected to be collected. The Statement of Operations will reflect the measurement of credit losses for newly recognized financial assets as well as the expected increases or decreases of expected credit losses that have taken
place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 [Abstract]</t>
        </is>
      </c>
    </row>
    <row r="4">
      <c r="A4" s="4" t="inlineStr">
        <is>
          <t>Revenue from Contracts with Customers</t>
        </is>
      </c>
      <c r="B4" s="4" t="inlineStr">
        <is>
          <t xml:space="preserve">C.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the Company satisfies a performance obligation. Significant judgments that affect the amounts and timing of revenue recognition: The Company’s analysis of the timing of revenue recognition of each revenue stream is based on the provisions of each respective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Company’s assessment of the recognition of these revenues is as follows: Revenue from contracts with customers includes commissions, fees earned from affiliated entities pursuant to research services agreements,
underwriting fees and sales manager fees. Commissions Brokerage commissions Hard dollar payments Commission revenues are impacted by the perceived value of the research product provided to clients, the volume of securities transactions and the
acquisition or loss of new client relationships. Fees earned from affiliated entities pursuant to research services agreements The Company receives direct payments for research services provided to related parties pursuant to contracts. The contractual fee for the period is
fixed and recognized ratably over the contract period, typically a calendar year, which is considered the period over which the Company satisfies its performance obligation. Payments for contracts with affiliated parties are collected monthly. Underwriting fees Underwriting fees Selling concessions Sales manager fees The Company participates as sales manager of at-the-market offerings of certain affiliated closed-end funds and receives a tiered percentage of
proceeds as stipulated in agreements between the Company, the funds and the funds’ investment adviser. The Company recognizes sales manager fees upon sale of the related closed-end funds. Sales manager fees earned are fixed and typically
collected from the clearing brokers utilized by the Company on a daily or weekly basis. Total revenues from contracts with customers by type were as follows for the years ended December 31, 2021 and 2020:
Years ended December 31,
2021
2020
Commissions
$
2,023,847
$
3,586,066
Hard dollar payments
226,815
364,932
2,250,662
3,950,998
Underwriting fees
702,035
70,488
Sales manager fees
-
334,825
$
2,952,697
$
4,356,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0:12:20Z</dcterms:created>
  <dcterms:modified xmlns:dcterms="http://purl.org/dc/terms/" xmlns:xsi="http://www.w3.org/2001/XMLSchema-instance" xsi:type="dcterms:W3CDTF">2022-04-01T10:12:20Z</dcterms:modified>
</cp:coreProperties>
</file>